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AND SIGNIFICANT ACC" sheetId="8" state="visible" r:id="rId8"/>
    <sheet xmlns:r="http://schemas.openxmlformats.org/officeDocument/2006/relationships" name="FAIR VALUE MEASURESMENTS - Note" sheetId="9" state="visible" r:id="rId9"/>
    <sheet xmlns:r="http://schemas.openxmlformats.org/officeDocument/2006/relationships" name="PROPERTY AND EQUIPMENT - Note 3" sheetId="10" state="visible" r:id="rId10"/>
    <sheet xmlns:r="http://schemas.openxmlformats.org/officeDocument/2006/relationships" name="INTANGIBLE ASSETS AND GOODWILL " sheetId="11" state="visible" r:id="rId11"/>
    <sheet xmlns:r="http://schemas.openxmlformats.org/officeDocument/2006/relationships" name="COMMITMENTS AND CONTINGENCIES -" sheetId="12" state="visible" r:id="rId12"/>
    <sheet xmlns:r="http://schemas.openxmlformats.org/officeDocument/2006/relationships" name="STOCKHOLDERS' EQUITY - Note 6" sheetId="13" state="visible" r:id="rId13"/>
    <sheet xmlns:r="http://schemas.openxmlformats.org/officeDocument/2006/relationships" name="INCOME TAXES - Note 7" sheetId="14" state="visible" r:id="rId14"/>
    <sheet xmlns:r="http://schemas.openxmlformats.org/officeDocument/2006/relationships" name="NET INCOME (LOSS) PER SHARE - N" sheetId="15" state="visible" r:id="rId15"/>
    <sheet xmlns:r="http://schemas.openxmlformats.org/officeDocument/2006/relationships" name="SEGMENT REPORTING - Note 9" sheetId="16" state="visible" r:id="rId16"/>
    <sheet xmlns:r="http://schemas.openxmlformats.org/officeDocument/2006/relationships" name="ACQUISITIONS - Note 10" sheetId="17" state="visible" r:id="rId17"/>
    <sheet xmlns:r="http://schemas.openxmlformats.org/officeDocument/2006/relationships" name="SUBSEQUENT EVENTS - Note 11" sheetId="18" state="visible" r:id="rId18"/>
    <sheet xmlns:r="http://schemas.openxmlformats.org/officeDocument/2006/relationships" name="CONSOLIDATED QUARTERLY FINANCIA" sheetId="19" state="visible" r:id="rId19"/>
    <sheet xmlns:r="http://schemas.openxmlformats.org/officeDocument/2006/relationships" name="Schedule II Valuation and Quali" sheetId="20" state="visible" r:id="rId20"/>
    <sheet xmlns:r="http://schemas.openxmlformats.org/officeDocument/2006/relationships" name="Summary of Significant Accounti" sheetId="21" state="visible" r:id="rId21"/>
    <sheet xmlns:r="http://schemas.openxmlformats.org/officeDocument/2006/relationships" name="Fair Value Measurements (Tables"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Goodwill (Tables)" sheetId="25" state="visible" r:id="rId25"/>
    <sheet xmlns:r="http://schemas.openxmlformats.org/officeDocument/2006/relationships" name="Commitments And Contingencies (" sheetId="26" state="visible" r:id="rId26"/>
    <sheet xmlns:r="http://schemas.openxmlformats.org/officeDocument/2006/relationships" name="Distribution of Stock-Based Com" sheetId="27" state="visible" r:id="rId27"/>
    <sheet xmlns:r="http://schemas.openxmlformats.org/officeDocument/2006/relationships" name="Stock-Based Compensation And Em" sheetId="28" state="visible" r:id="rId28"/>
    <sheet xmlns:r="http://schemas.openxmlformats.org/officeDocument/2006/relationships" name="Income Taxes (Tables)" sheetId="29" state="visible" r:id="rId29"/>
    <sheet xmlns:r="http://schemas.openxmlformats.org/officeDocument/2006/relationships" name="Net Income Per Share (Tables)" sheetId="30" state="visible" r:id="rId30"/>
    <sheet xmlns:r="http://schemas.openxmlformats.org/officeDocument/2006/relationships" name="Segment Information (Tables)" sheetId="31" state="visible" r:id="rId31"/>
    <sheet xmlns:r="http://schemas.openxmlformats.org/officeDocument/2006/relationships" name="Acquisitions (Tables)" sheetId="32" state="visible" r:id="rId32"/>
    <sheet xmlns:r="http://schemas.openxmlformats.org/officeDocument/2006/relationships" name="Quarterly Financial Data (Unaud" sheetId="33" state="visible" r:id="rId33"/>
    <sheet xmlns:r="http://schemas.openxmlformats.org/officeDocument/2006/relationships" name="Valuation and Qualifying Accoun" sheetId="34" state="visible" r:id="rId34"/>
    <sheet xmlns:r="http://schemas.openxmlformats.org/officeDocument/2006/relationships" name="Description of the Business (Na" sheetId="35" state="visible" r:id="rId35"/>
    <sheet xmlns:r="http://schemas.openxmlformats.org/officeDocument/2006/relationships" name="Significant Accounting Policies" sheetId="36" state="visible" r:id="rId36"/>
    <sheet xmlns:r="http://schemas.openxmlformats.org/officeDocument/2006/relationships" name="Significant Accounting Polici37" sheetId="37" state="visible" r:id="rId37"/>
    <sheet xmlns:r="http://schemas.openxmlformats.org/officeDocument/2006/relationships" name="Cash, Cash Equivalents and Inve" sheetId="38" state="visible" r:id="rId38"/>
    <sheet xmlns:r="http://schemas.openxmlformats.org/officeDocument/2006/relationships" name="Fair Value Measurements (Contin" sheetId="39" state="visible" r:id="rId39"/>
    <sheet xmlns:r="http://schemas.openxmlformats.org/officeDocument/2006/relationships" name="Property and Equipment (Details" sheetId="40" state="visible" r:id="rId40"/>
    <sheet xmlns:r="http://schemas.openxmlformats.org/officeDocument/2006/relationships" name="Intangible Assets Schedule Of I" sheetId="41" state="visible" r:id="rId41"/>
    <sheet xmlns:r="http://schemas.openxmlformats.org/officeDocument/2006/relationships" name="Intangible Assets Schedule Of F" sheetId="42" state="visible" r:id="rId42"/>
    <sheet xmlns:r="http://schemas.openxmlformats.org/officeDocument/2006/relationships" name="Intangible Assets Impairmrent o" sheetId="43" state="visible" r:id="rId43"/>
    <sheet xmlns:r="http://schemas.openxmlformats.org/officeDocument/2006/relationships" name="Changes in Carrying Amount of G" sheetId="44" state="visible" r:id="rId44"/>
    <sheet xmlns:r="http://schemas.openxmlformats.org/officeDocument/2006/relationships" name="Commitments and Contingencies45"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Commitments and Contingencies49" sheetId="49" state="visible" r:id="rId49"/>
    <sheet xmlns:r="http://schemas.openxmlformats.org/officeDocument/2006/relationships" name="Stockholders' Equity Stock-Base" sheetId="50" state="visible" r:id="rId50"/>
    <sheet xmlns:r="http://schemas.openxmlformats.org/officeDocument/2006/relationships" name="Stockholders' Equity Option Act" sheetId="51" state="visible" r:id="rId51"/>
    <sheet xmlns:r="http://schemas.openxmlformats.org/officeDocument/2006/relationships" name="Stockholders' Equity Stock Purc" sheetId="52" state="visible" r:id="rId52"/>
    <sheet xmlns:r="http://schemas.openxmlformats.org/officeDocument/2006/relationships" name="Stockholders' Equity Restricted" sheetId="53" state="visible" r:id="rId53"/>
    <sheet xmlns:r="http://schemas.openxmlformats.org/officeDocument/2006/relationships" name="Stockholder's Equity Stock Opti" sheetId="54" state="visible" r:id="rId54"/>
    <sheet xmlns:r="http://schemas.openxmlformats.org/officeDocument/2006/relationships" name="Stockholder's Equity Assumption" sheetId="55" state="visible" r:id="rId55"/>
    <sheet xmlns:r="http://schemas.openxmlformats.org/officeDocument/2006/relationships" name="Stockholders' Equity (Narrative" sheetId="56" state="visible" r:id="rId56"/>
    <sheet xmlns:r="http://schemas.openxmlformats.org/officeDocument/2006/relationships" name="Stockholders' Equity Repurchase" sheetId="57" state="visible" r:id="rId57"/>
    <sheet xmlns:r="http://schemas.openxmlformats.org/officeDocument/2006/relationships" name="Inome Taxes (Income Tax Provisi" sheetId="58" state="visible" r:id="rId58"/>
    <sheet xmlns:r="http://schemas.openxmlformats.org/officeDocument/2006/relationships" name="Income taxes (Deferred Tax Asse" sheetId="59" state="visible" r:id="rId59"/>
    <sheet xmlns:r="http://schemas.openxmlformats.org/officeDocument/2006/relationships" name="Income Taxes (Reconciliation of" sheetId="60" state="visible" r:id="rId60"/>
    <sheet xmlns:r="http://schemas.openxmlformats.org/officeDocument/2006/relationships" name="Income Taxes (Unrecognized Tax " sheetId="61" state="visible" r:id="rId61"/>
    <sheet xmlns:r="http://schemas.openxmlformats.org/officeDocument/2006/relationships" name="Income Taxes (Narrative) (Detai" sheetId="62" state="visible" r:id="rId62"/>
    <sheet xmlns:r="http://schemas.openxmlformats.org/officeDocument/2006/relationships" name="Net Income Per Share (Details)" sheetId="63" state="visible" r:id="rId63"/>
    <sheet xmlns:r="http://schemas.openxmlformats.org/officeDocument/2006/relationships" name="Net Income Per Share Options an" sheetId="64" state="visible" r:id="rId64"/>
    <sheet xmlns:r="http://schemas.openxmlformats.org/officeDocument/2006/relationships" name="Segment Reporting Revenue and P" sheetId="65" state="visible" r:id="rId65"/>
    <sheet xmlns:r="http://schemas.openxmlformats.org/officeDocument/2006/relationships" name="Acquisitions (Purchase Informat" sheetId="66" state="visible" r:id="rId66"/>
    <sheet xmlns:r="http://schemas.openxmlformats.org/officeDocument/2006/relationships" name="Subsequent Events (Narrative) (" sheetId="67" state="visible" r:id="rId67"/>
    <sheet xmlns:r="http://schemas.openxmlformats.org/officeDocument/2006/relationships" name="Consolidated Quarterly Financ68" sheetId="68" state="visible" r:id="rId68"/>
    <sheet xmlns:r="http://schemas.openxmlformats.org/officeDocument/2006/relationships" name="Schedule II Valuation and Qua69" sheetId="69" state="visible" r:id="rId69"/>
  </sheets>
  <definedNames/>
  <calcPr calcId="124519" fullCalcOnLoad="1"/>
</workbook>
</file>

<file path=xl/sharedStrings.xml><?xml version="1.0" encoding="utf-8"?>
<sst xmlns="http://schemas.openxmlformats.org/spreadsheetml/2006/main" uniqueCount="643">
  <si>
    <t>Document and Entity Information - USD ($)</t>
  </si>
  <si>
    <t>12 Months Ended</t>
  </si>
  <si>
    <t>Mar. 31, 2018</t>
  </si>
  <si>
    <t>May 23, 2018</t>
  </si>
  <si>
    <t>Sep. 30, 2017</t>
  </si>
  <si>
    <t>Document And Entity Information</t>
  </si>
  <si>
    <t>Entity Registrant Name</t>
  </si>
  <si>
    <t>8X8 INC /DE/</t>
  </si>
  <si>
    <t>Entity Central Index Key</t>
  </si>
  <si>
    <t>Document Type</t>
  </si>
  <si>
    <t>10-K</t>
  </si>
  <si>
    <t>Document Period End Date</t>
  </si>
  <si>
    <t>Mar. 31,
		2018</t>
  </si>
  <si>
    <t>Amendment Flag</t>
  </si>
  <si>
    <t>false</t>
  </si>
  <si>
    <t>Current Fiscal Year End Date</t>
  </si>
  <si>
    <t>--03-31</t>
  </si>
  <si>
    <t>Is Entity a Well-known Seasoned Issuer?</t>
  </si>
  <si>
    <t>Yes</t>
  </si>
  <si>
    <t>Is Entity a Voluntary Filer?</t>
  </si>
  <si>
    <t>No</t>
  </si>
  <si>
    <t>Is Entity's Reporting Status Current?</t>
  </si>
  <si>
    <t>Entity Filer Category</t>
  </si>
  <si>
    <t>Large Accelerated Filer</t>
  </si>
  <si>
    <t>Entity Public Float</t>
  </si>
  <si>
    <t>Entity Common Stock, Shares Outstanding</t>
  </si>
  <si>
    <t>Document Fiscal Period Focus</t>
  </si>
  <si>
    <t>FY</t>
  </si>
  <si>
    <t>Document Fiscal Year Focus</t>
  </si>
  <si>
    <t>CONSOLIDATED BALANCE SHEETS - USD ($) $ in Thousands</t>
  </si>
  <si>
    <t>Mar. 31, 2017</t>
  </si>
  <si>
    <t>Current assets:</t>
  </si>
  <si>
    <t>Cash and cash equivalents</t>
  </si>
  <si>
    <t>Short-term investments</t>
  </si>
  <si>
    <t>Accounts receivable, net</t>
  </si>
  <si>
    <t>Other current assets</t>
  </si>
  <si>
    <t>Total current assets</t>
  </si>
  <si>
    <t>Property and equipment, net</t>
  </si>
  <si>
    <t>Intangible assets, net</t>
  </si>
  <si>
    <t>Goodwill</t>
  </si>
  <si>
    <t>Non-current deferred tax asset</t>
  </si>
  <si>
    <t>Restricted cash</t>
  </si>
  <si>
    <t>Other assets</t>
  </si>
  <si>
    <t>Total assets</t>
  </si>
  <si>
    <t>Current liabilities:</t>
  </si>
  <si>
    <t>Accounts payable</t>
  </si>
  <si>
    <t>Accrued compensation</t>
  </si>
  <si>
    <t>Accrued taxes</t>
  </si>
  <si>
    <t>Deferred revenue</t>
  </si>
  <si>
    <t>Other accrued liabilities</t>
  </si>
  <si>
    <t>Total current liabilities</t>
  </si>
  <si>
    <t>Non-current liabilities</t>
  </si>
  <si>
    <t>Non-current deferred revenue</t>
  </si>
  <si>
    <t>Total liabilities</t>
  </si>
  <si>
    <t>Commitments and contingencies (Note 5)</t>
  </si>
  <si>
    <t xml:space="preserve"> </t>
  </si>
  <si>
    <t>Stockholders' equity:</t>
  </si>
  <si>
    <t>Preferred stock, $0.001 par value: Authorized: 5,000,000 shares; Issued and outstanding: no shares at March 31, 2018 and 2017</t>
  </si>
  <si>
    <t>Common stock, $0.001 par value: Authorized: 200,000,000 shares; Issued and outstanding: 92,847,354 shares and 91,500,091 shares at March 31, 2018 and 2017, respectively</t>
  </si>
  <si>
    <t>Additional paid-in capital</t>
  </si>
  <si>
    <t>Accumulated other comprehensive loss</t>
  </si>
  <si>
    <t>Accumulated deficit</t>
  </si>
  <si>
    <t>Total stockholders' equity</t>
  </si>
  <si>
    <t>Total liabilities and stockholders' equity</t>
  </si>
  <si>
    <t>CONSOLIDATED BALANCE SHEETS (Parenthetical) - $ / shares</t>
  </si>
  <si>
    <t>Preferred stock, par valu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 shares in Thousands, $ in Thousands</t>
  </si>
  <si>
    <t>3 Months Ended</t>
  </si>
  <si>
    <t>Dec. 31, 2017</t>
  </si>
  <si>
    <t>Jun. 30, 2017</t>
  </si>
  <si>
    <t>Dec. 31, 2016</t>
  </si>
  <si>
    <t>Sep. 30, 2016</t>
  </si>
  <si>
    <t>Jun. 30, 2016</t>
  </si>
  <si>
    <t>Mar. 31, 2016</t>
  </si>
  <si>
    <t>Consolidated Statements Of Operations</t>
  </si>
  <si>
    <t>Service revenue</t>
  </si>
  <si>
    <t>Product revenue</t>
  </si>
  <si>
    <t>Total revenue</t>
  </si>
  <si>
    <t>Operating expenses:</t>
  </si>
  <si>
    <t>Cost of service revenue</t>
  </si>
  <si>
    <t>Cost of product revenue</t>
  </si>
  <si>
    <t>Research and development</t>
  </si>
  <si>
    <t>Sales and marketing</t>
  </si>
  <si>
    <t>General and administrative</t>
  </si>
  <si>
    <t>Impairment of goodwill, intangible assets and equipment</t>
  </si>
  <si>
    <t>Total operating expenses</t>
  </si>
  <si>
    <t>Loss from operations</t>
  </si>
  <si>
    <t>Other income, net</t>
  </si>
  <si>
    <t>Loss before provision (benefit) for income taxes</t>
  </si>
  <si>
    <t>Provision (benefit) for income taxes</t>
  </si>
  <si>
    <t>Net loss</t>
  </si>
  <si>
    <t>Net loss per share:</t>
  </si>
  <si>
    <t>Basic</t>
  </si>
  <si>
    <t>Diluted</t>
  </si>
  <si>
    <t>Weighted average number of shares:</t>
  </si>
  <si>
    <t>CONSOLIDATED STATEMENTS OF COMPREHENSIVE (LOSS) INCOME - USD ($) $ in Thousands</t>
  </si>
  <si>
    <t>Statement of Comprehensive Income [Abstract]</t>
  </si>
  <si>
    <t>Other comprehensive loss, net of tax</t>
  </si>
  <si>
    <t>Unrealized gain (loss) on investments in securities</t>
  </si>
  <si>
    <t>Foreign currency translation adjustment</t>
  </si>
  <si>
    <t>Comprehensive loss</t>
  </si>
  <si>
    <t>CONSOLIDATED STATEMENTS OF STOCKHOLDERS' EQUITY - USD ($) $ in Thousands</t>
  </si>
  <si>
    <t>Common Stock</t>
  </si>
  <si>
    <t>Additional Paid-In Capital</t>
  </si>
  <si>
    <t>Accumulated other Comprehensive Income (Loss)</t>
  </si>
  <si>
    <t>Accumulated Deficit</t>
  </si>
  <si>
    <t>Total</t>
  </si>
  <si>
    <t>Beginning balance, amount at Mar. 31, 2015</t>
  </si>
  <si>
    <t>Beginning balance, shares at Mar. 31, 2015</t>
  </si>
  <si>
    <t>Issuance of common stock under stock plans</t>
  </si>
  <si>
    <t>Issuance of common stock under stock plans, shares</t>
  </si>
  <si>
    <t>Withholding taxes from stock plans</t>
  </si>
  <si>
    <t>Withholding taxes from stock plans, shares</t>
  </si>
  <si>
    <t>Issuance of common stock for acquisition of businesses, net of issuance costs</t>
  </si>
  <si>
    <t>Issuance of common stock for acquisition of businesses, net of issuance costs, shares</t>
  </si>
  <si>
    <t>Repurchase of common stock</t>
  </si>
  <si>
    <t>Repurchase of common stock, shares</t>
  </si>
  <si>
    <t>Stock-based compensation expense</t>
  </si>
  <si>
    <t>Income tax benefit from stock-based compensation</t>
  </si>
  <si>
    <t>Unrealized investment gain (loss)</t>
  </si>
  <si>
    <t>Ending balance, amount at Mar. 31, 2016</t>
  </si>
  <si>
    <t>Ending balance, shares at Mar. 31, 2016</t>
  </si>
  <si>
    <t>Ending balance, amount at Mar. 31, 2017</t>
  </si>
  <si>
    <t>Ending balance, shares at Mar. 31, 2017</t>
  </si>
  <si>
    <t>Adjustment from adoption of ASU 2016-9 | Update 201609</t>
  </si>
  <si>
    <t>Adjustment from adoption of ASU 2016-9</t>
  </si>
  <si>
    <t>Issuance of common stock under stock plans, less withholding taxes</t>
  </si>
  <si>
    <t>Issuance of common stock under stock plans, less withholding taxes,shares</t>
  </si>
  <si>
    <t>Ending balance, amount at Mar. 31, 2018</t>
  </si>
  <si>
    <t>Ending balance, shares at Mar. 31, 2018</t>
  </si>
  <si>
    <t>CONSOLIDATED STATEMENTS OF CASH FLOWS - USD ($) $ in Thousands</t>
  </si>
  <si>
    <t>Cash flows from operating activities:</t>
  </si>
  <si>
    <t>Adjustments to reconcile net loss to net cash provided by operating activites:</t>
  </si>
  <si>
    <t>Depreciation</t>
  </si>
  <si>
    <t>Amortization of intangibles</t>
  </si>
  <si>
    <t>Impairment of goodwill and long-lived assets</t>
  </si>
  <si>
    <t>Amortization of capitalized software</t>
  </si>
  <si>
    <t>Stock-based compensation</t>
  </si>
  <si>
    <t>Tax benefit from stock-based compensation expense</t>
  </si>
  <si>
    <t>Deferred income tax expense (benefit)</t>
  </si>
  <si>
    <t>Gain on escrow settlement</t>
  </si>
  <si>
    <t>Other</t>
  </si>
  <si>
    <t>Changes in assets and liabilities:</t>
  </si>
  <si>
    <t>Accounts receivable</t>
  </si>
  <si>
    <t>Other current and non-current assets</t>
  </si>
  <si>
    <t>Accounts payable and accruals</t>
  </si>
  <si>
    <t>Net cash provided by operating activities</t>
  </si>
  <si>
    <t>Cash flows from investing activities:</t>
  </si>
  <si>
    <t>Purchases of property and equipment</t>
  </si>
  <si>
    <t>Cost of capitalized software</t>
  </si>
  <si>
    <t>Purchase of investments</t>
  </si>
  <si>
    <t>Sales of investments</t>
  </si>
  <si>
    <t>Proceeds from maturities of investments</t>
  </si>
  <si>
    <t>Acquisition of businesses, net of cash acquired</t>
  </si>
  <si>
    <t>Net cash used in investing activities</t>
  </si>
  <si>
    <t>Cash flows from financing activities:</t>
  </si>
  <si>
    <t>Capital lease payments</t>
  </si>
  <si>
    <t>Payment of contingent consideration</t>
  </si>
  <si>
    <t>Repurchase of common stock, including for withholding taxes</t>
  </si>
  <si>
    <t>Proceeds from issuance of common stock under employee stock plans</t>
  </si>
  <si>
    <t>Net cash (used in) provided by financing activities</t>
  </si>
  <si>
    <t>Effect of exchange rate changes on cash</t>
  </si>
  <si>
    <t>Net (decrease) increase in cash and cash equivalents</t>
  </si>
  <si>
    <t>Cash and cash equivalents,beginning of year</t>
  </si>
  <si>
    <t>Cash and cash equivalents, end of year</t>
  </si>
  <si>
    <t>Supplemental and non-cash disclosures:</t>
  </si>
  <si>
    <t>Acquisition of property and equipment, net in connection with acquisitions of businesses</t>
  </si>
  <si>
    <t>Acquisition of capital lease in connection with acquisitions of businesses</t>
  </si>
  <si>
    <t>Equipment acquired under capital leases</t>
  </si>
  <si>
    <t>Interest paid</t>
  </si>
  <si>
    <t>Income taxes paid</t>
  </si>
  <si>
    <t>THE COMPANY AND SIGNIFICANT ACCOUNTING POLICIES - Note 1</t>
  </si>
  <si>
    <t>Notes to Financial Statements</t>
  </si>
  <si>
    <t xml:space="preserve">1. THE COMPANY AND SIGNIFICANT ACCOUNTING POLICIES THE COMPANY 8x8, Inc. ("8x8" or the "Company")
was incorporated in California in February 1987 and was reincorporated in Delaware in December 1996. The Company is a leading provider of enterprise
cloud communications solutions, including unified communications, team collaboration, contact center, and analytics, integrated
over a single Software-as-a-Service (SaaS) platform. The 8x8 Communications Cloud TM The Company's fiscal year ends on March 31
of each calendar year. Each reference to a fiscal year in these notes to the consolidated financial statements refers to the fiscal
year ended March 31 of the calendar year indicated (for example, fiscal 2018 refers to the fiscal year ended March 31, 2018). PRINCIPLES OF CONSOLIDATION The consolidated financial statements include
the accounts of 8x8 and its subsidiaries. All material intercompany accounts and transactions have been eliminated. Reclassification Certain software development
costs capitalized in accordance with ASC 350-40, Internal-Use Software Certain amounts previously reported within
the Company's consolidated balance sheets and consolidated statements of cash flows have been reclassified
within each financial statement section to conform to the current period presentation. The reclassification had no impact on the
Company's previously reported net loss, cash flows, or basic or diluted net loss per share amounts. USE OF ESTIMATES The preparation of the consolidated financial
statements in conformity with accounting principles generally accepted in the United States requires management to make estimates
and assumptions that affect the reported amounts of assets, liabilities and equity and disclosure of contingent assets and liabilities
at the date of the consolidated financial statements and the reported amounts of revenues and expenses during the reporting period.
On an ongoing basis, the Company evaluates its estimates, including, but not limited to, those related to bad debts, returns reserve
for expected cancellations, income and sales tax, and litigation and other contingencies. The Company
bases its estimates on historical experience and on various other assumptions. Actual results could differ from those estimates
under different assumptions or conditions. REVENUE RECOGNITION Service and Product Revenue The Company recognizes service revenue, mainly
from subscription services to its cloud-based voice, call center, video and collaboration solutions, when persuasive evidence of
an arrangement exists, delivery has occurred or services have been rendered, price is fixed or determinable and collectability
is reasonably assured. The Company defers recognition of service revenues in instances when cash receipts are received before services
are delivered and recognizes deferred revenues ratably, over the course of the contract, as services are provided. Under the terms of the Company's typical subscription
agreements, new customers can terminate their service within 30 days of order placement and receive a full refund of fees previously
paid. The Company has determined that it has sufficient history of subscriber conduct to make a reasonable estimate of cancellations
within the 30-day trial period. Therefore, the Company recognizes new subscriber revenue that is fixed or determinable and that
is not contingent on future performance or future deliverables in the month in which the new order was shipped, net of an allowance
for expected cancellations. The Company recognizes revenue from product sales, mainly IP telephones, for which there are no related
services to be rendered upon shipment to customers provided that persuasive evidence of an arrangement exists, the price is fixed
or determinable, title has transferred, collection of resulting receivables is reasonably assured, there are no customer acceptance
requirements, and there are no remaining significant obligations. Gross outbound shipping and handling charges are recorded as
revenue, and the related costs are included in cost of goods sold. Reserves for returns and allowances for customer sales are recorded
at the time of shipment. In accordance with the Financial Accounting Standards Board ("FASB") Accounting Standards Codification
("ASC") 605, Revenue Recognition The Company records revenue net of any sales
and service related taxes and mandatory government charges that are billed to its customers. The Company believes this approach
results in consolidated financial statements that are more easily understood by users. Multiple Element Arrangements ASC 605-25, Revenue Recognition - Multiple
Element Arrangements VSOE generally exists only when a Company
sells the deliverable separately, on more than a limited basis, at prices within a relatively narrow range. When VSOE cannot
be established, the Company attempts to establish the selling price of deliverables based on relevant TPE. TPE is determined based
on manufacturer's prices for similar deliverables when sold separately, when possible. As the Company has historically been unable
to establish a selling price using VSOE or TPE, it uses a BESP for the allocation of arrangement consideration. The objective of
BESP is to determine the price at which the Company would transact a sale if the product or service was sold on a stand-alone basis.
BESP is generally used for offerings that are not typically sold on a stand-alone basis or for new or highly customized offerings.
The Company determines BESP for a product or service by considering multiple factors including, but not limited to:
the price list established
by its management which is typically based on general pricing practices and targeted gross margin of products and services sold;
and analysis of pricing history
of new arrangements, including multiple element and stand-alone transactions. In accordance with the guidance of ASC
605-25, when the Company enters into revenue arrangements with multiple deliverables the Company allocates arrangement
consideration, among the products and subscriber services based on their relative selling prices. Arrangement consideration
allocated to the sold products that is fixed or determinable and that is not contingent on future performance or future
deliverables is recognized as product revenues during the period of the sale less the allowance for estimated returns during
the 30-day trial period. Arrangement consideration allocated to subscriber services that is fixed or determinable and that is
not contingent on future performance or future deliverables is recognized ratably as service revenues as the related services
are provided, which is generally over the initial contract term. CASH, CASH EQUIVALENTS AND INVESTMENTS The Company considers all highly liquid investments
with an original maturity of three months or less to be cash equivalents. At March 31, 2018 and 2017, all investments
were classified as available-for-sale and reported at fair value, based either upon quoted prices in active markets, quoted prices
in less active markets, or quoted market prices for similar investments, with unrealized gains and losses, net of related
tax, if any, included in other comprehensive income (loss) and disclosed as a separate component of stockholders' equity. Realized
gains and losses on sales of all such investments are reported within the caption of other income in the consolidated statements
of operations and computed using the specific identification method. The Company classifies its investments as current based on
the nature of the investments and their availability for use in current operations. The Company's investments in marketable securities
are monitored on a periodic basis for impairment. In the event that the carrying value of an investment exceeds its fair value
and the decline in value is determined to be other-than-temporary, an impairment charge is recorded and a new cost basis for the
investment is established. These available-for-sale investments are primarily held in the custody of one major financial institution. ACCOUNTS RECEIVABLE ALLOWANCE The Company estimates the amount of uncollectible
accounts receivable at the end of each reporting period based on the aging of the receivable balance, current and historical customer
trends, and communications with its customers. Amounts are written off only after considerable collection efforts have been
made and the amounts are determined to be uncollectible. PROPERTY AND EQUIPMENT Property and equipment are stated at cost
less accumulated depreciation and amortization. Depreciation and amortization are computed using the straight-line method. Estimated
useful lives of three years are used for equipment, software and software development costs and five years for furniture and fixtures.
Amortization of leasehold improvements is computed using the shorter of the remaining facility lease term or the estimated useful
life of the improvements. Maintenance, repairs and ordinary replacements
are charged to expense. Expenditures for improvements that extend the physical or economic life of the property are capitalized.
Gains or losses on the disposition of property and equipment are recorded in the Consolidated Statements of Operations. Construction in progress primarily relates
to costs to acquire or internally develop software for internal use not fully completed as of March 31, 2018. ACCOUNTING FOR LONG-LIVED ASSETS The Company reviews the recoverability of
its long-lived assets, such as property and equipment, definite lived intangibles or capitalized software, when events or changes
in circumstances occur that indicate that the carrying value of the asset or asset group may not be recoverable. Examples of such
events could include a significant disposal of a portion of such assets, an adverse change in the market involving the business
employing the related asset or a significant change in the operation or use of an asset. The assessment of possible impairment
is based on the Company's ability to recover the carrying value of the asset or asset group from the expected future cash flows
(undiscounted and without interest charges) of the related operations. If these cash flows are less than the carrying value of
such asset or asset group, an impairment loss is recognized for the difference between estimated fair value and carrying value.
The measurement of impairment requires management to estimate the fair value of long-lived assets and asset groups through future
cash flows. See Note 4 for further discussion on impairment charges incurred. GOODWILL AND OTHER INTANGIBLE ASSETS Goodwill represents the excess fair value
of consideration transferred over the fair value of net assets acquired in business combinations. Goodwill and intangible assets
with indefinite useful lives are not amortized but are tested annually for impairment and more often if there is an indicator of
impairment. The Company has determined that it has three reporting units and allocates goodwill to the reporting units for the
purposes of its annual impairment test. The Company's annual goodwill impairment test
is performed on January 1 each year. No goodwill impairment charges were recorded in the periods presented. Intangible assets with finite useful lives
are amortized on a straight-line basis over the periods benefited. Amortization expense for the customer relationship intangible
asset is included in sales and marketing expenses. Amortization expense for technology is included in cost of service revenue. WARRANTY EXPENSE The Company accrues for estimated product
warranty cost upon revenue recognition. Accruals for product warranties are calculated based on the Company's historical warranty
experience adjusted for any specific requirements. RESEARCH &amp; DEVELOPMENT AND SOFTWARE
DEVELOPMENT COSTS Software developed or obtained for internal
use in accordance with ASC 350-40, Internal-Use Software ADVERTISING COSTS Advertising costs are expensed as incurred
and were $14.5 million, $9.5 million and $8.5 million for the years ended March 31, 2018, 2017 and 2016, respectively. FOREIGN CURRENCY TRANSLATION The Company has determined that the functional
currency of each of its foreign subsidiaries are the subsidiary's local currency. The Company believes this most appropriately
reflects the current economic facts and circumstances of the Company's subsidiaries' operations. The assets and liabilities of
the subsidiaries are translated at the applicable exchange rate as of the end of the balance sheet period and revenue and expenses
are translated at an average rate over the period presented. Resulting currency translation adjustments are recorded as a component
of accumulated other comprehensive income or loss within the stockholder's equity. BUSINESS SEGMENTS The Company has two reportable segments, Americas
and Europe. The Americas segment is primarily North America. The Europe segment is primarily the United Kingdom. Each operating
segment provides similar products and services. The Company's chief operating decision makers,
the Chief Executive Officer, Chief Financial Officer, and Chief Technology Officer, evaluate performance of the Company and makes
decisions regarding allocation of resources based on geographical results. The Company's CODMs evaluate the performance
of its operating segments based on revenues and net income. The Company does not allocate research and development, sales and marketing,
general and administrative, amortization expense, stock-based compensation expense, and commitment and contingencies for each segment
as management does not consider this information in its evaluation of the performance of each operating segment. Revenues
are attributed to each segment based on the ordering location of the customer or ship to location. CONCENTRATIONS Financial instruments that potentially subject
the Company to significant concentrations of credit risk consist principally of cash and cash equivalents, investments and trade
accounts receivable. The Company has cash equivalents and investment policies that limit the amount of credit exposure to any one
financial institution and restrict placement of these funds to financial institutions evaluated as highly credit-worthy. The Company
has not experienced any material losses relating to its investments. The Company sells its products to business
customers and distributors. The Company performs ongoing credit evaluations of its customers' financial condition and generally
does not require collateral from its customers. At March 31, 2018 and 2017, no customer accounted for more than 10% of accounts
receivable. The Company purchases all of its hardware
products from suppliers that manufacturer the hardware directly. The inability of any supplier to fulfill supply requirements of
the Company could materially impact future operating results, financial position or cash flows. The Company also relies primarily on third-party
network service providers to provide telephone numbers and PSTN call termination and origination services for its customers. If
these service providers failed to perform their obligations to the Company, such failure could materially impact future operating
results, financial position and cash flows. FAIR VALUE OF FINANCIAL INSTRUMENTS The Company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market or the most advantageous market in which it would transact. The accounting guidance for fair value measurement
requires the Company to maximize the use of observable inputs and minimize the use of unobservable inputs when measuring fair value.
Observable inputs are inputs that reflect the assumptions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developed based on
the best information available in the circumstances. The standard establishes a fair value hierarchy
based on the level of independent, objective evidence surrounding the inputs used to measure fair value by requiring that the most
observable inputs be used when available. A financial instrument's categorization within the fair value hierarchy is based upon
the lowest level of input that is significant to the fair value measurement. The fair value hierarchy is as follows:
Level 1 applies to assets
or liabilities for which there are quoted prices in active markets for identical assets or liabilities that the Company has the
ability to access at the measurement date. Level 2 applies to assets
or liabilities for which there are inputs other than quoted prices included in Level 1 that are observable for the asset or liability,
either directly or indirectly, such as quoted prices for similar assets or liabilities in active markets; quoted prices for identical
assets or liabilities in markets with insufficient volume or infrequent transactions (less active markets). Level 3 applies to assets
or liabilities for which fair value is derived from valuation techniques in which one or more significant inputs are unobservable,
including the Company's own assumptions. The estimated fair value of financial instruments
is determined by the Company using available market information and valuation methodologies considered to be appropriate. The carrying
amounts of the Company's cash and cash equivalents, accounts receivable and accounts payable approximate their fair values due
to their short maturities. The Company's investments are carried at fair value. ACCOUNTING FOR STOCK-BASED COMPENSATION The Company accounts for its employee stock
options and other stock awards under the provisions of ASC 718 - Stock Compensation To value option grants the Company uses the
Black-Scholes option valuation model. Fair value determined using the Black-Scholes option valuation model varies based on assumptions
used for the expected stock prices volatility, expected life, risk-free interest rates and future dividend payments. The Company
used the historical volatility of its stock over a period equal to the expected life of the options. The expected life assumptions
represent the weighted-average period stock-based awards are expecting to remain outstanding. These expected life assumptions were
established through the review of historical exercise behavior of stock-based award grants with similar vesting periods. The risk-free
interest rates were based on the closing market bid yields of actively traded U.S. treasury securities in the over-the-counter
market for the expected term equal to the expected term of the option. The dividend yield assumption is based on the Company's
history of not paying dividends. The Company issued performance stock units
(PSUs) to a group of executives with vesting that is contingent on both market performance and continued service during the fiscal
year ended March 31, 2018:
These PSUs vest (1) 50%
on September 19, 2019 and (2) 50% on September 19, 2020, in each case subject to the performance of the Company's common stock
relative to the Russell 2000 Index (the benchmark) during the period from grant date through such vesting date. A 2x multiplier
will be applied to the total shareholder returns (TSR) for each 1% of positive or negative relative TSR, and the number of shares
earned will increase or decrease at the end of each respective performance measurement period by 2% of the target numbers. In
the event the Company's common stock performance is below negative 30% relative to the benchmark, no shares will be issued. The Company issued PSUs to a group of executives
with vesting that is contingent on both market performance and continued service during the fiscal year ended March 31, 2017:
These PSUs vest (1) 50%
on September 22, 2018 and (2) 50% on September 27, 2019, in each case subject to the performance of the Company's common stock
relative to the Russell 2000 Index (the benchmark) during the period from grant date through such vesting date. A 2x multiplier
will be applied to the total shareholder returns (TSR) for each 1% of positive or negative relative TSR, and the number of shares
earned will increase or decrease by 2% of the target numbers. In the event the Company's common stock performance is below negative
30%, relative to the benchmark, no shares will be issued. To value these market-based PSUs under the
Equity Compensation Plans, the Company used a Monte Carlo simulation model on the date of grant. Fair value determined using the
Monte Carlo simulation model varies based on the assumptions used for the expected stock price volatility, the correlation coefficient
between the Company and the NASDAQ Composite Index, risk-free interest rates, and future dividend payments. COMPREHENSIVE INCOME (LOSS) Comprehensive income (loss), as defined, includes
all changes in equity (net assets) during a period. The difference between net income (loss) and comprehensive income (loss) is
due to foreign currency translation adjustments and unrealized gains or losses on investments classified as available-for-sale. NET INCOME (LOSS) PER SHARE Basic net income (loss) per share is computed
by dividing net income (loss) available to common stockholders (numerator) by the weighted average number of vested, unrestricted
common shares outstanding during the period (denominator). Diluted net income (loss) per share is computed on the basis of the
weighted average number of shares of common stock plus the effect of dilutive potential common shares outstanding during the period
using the treasury stock method unless their effect is anti-dilutive. Dilutive potential common shares include outstanding stock
options and employee restricted purchase rights. DEFERRED RENT The Company recognizes rent expense on a straight-line
basis for all operating lease arrangements with the difference between required lease payments and rent expense recorded as deferred
rent. The difference results from rent holidays, rent escalations and tenant improvement allowances, which are amortized over the
lease term. RECENTLY ADOPTED ACCOUNTING PRONOUNCEMENTS In November 2015, the Financial Accounting
Standards Board (FASB) issued Accounting Standards Update (ASU) No. 2015-17, Income Taxes - Balance Sheet Classification of
Deferred Taxes (Topic 740) In March 2016, the FASB issued ASU No. 2016-09, Compensation
- Stock Compensation (Topic 718): Improvements to Employee Share-Based Payment Accounting In November 2016, the FASB issued ASU No.
2016-18 , Statement of Cash Flows (Topic 230) In January 2017, the FASB issued ASU No. 2017-04, Intangibles
and Other (Topic 350): Simplifying the Test for Goodwill Impairment RECENT ACCOUNTING PRONOUNCEMENTS In May 2014, the FASB issued ASU 2014-09,
Revenue from Contracts with Customers (Accounting Standards Codification 606 or ASC 606), which replaces numerous requirements
in U.S. GAAP and provide companies with a single revenue recognition model for recognizing revenue from contracts with customers.
ASC 606 requires an entity to recognize the amount of revenue to which it expects to be entitled for the transfer of promised goods
or services to customers in an amount that reflects the consideration to which the entity expects to be entitled in exchange for
those goods or services. It defines a five-step process to achieve this core principle and, in doing so, more judgment and estimates
are required within the revenue recognition process than are required under current GAAP (ASC 605). The new standard permits the use of either
the full retrospective or modified retrospective transition method. The Company adopted the new standard effective April 1, 2018
using the modified retrospective method. Under the retrospective method prior period financial information is not revised, but
instead a cumulative impact is recorded on the day of adoption with a corresponding offset recorded to stockholder's equity. Under the new standard, the Company expects
in some cases to recognize revenue earlier than under ASC 605 guidance when the customer receives services or equipment for a reduced
consideration at the onset of an arrangement, for example the initial month's services or equipment are discounted, as a result
of the elimination of contingent revenue guidance. Under ASC 605 guidance, amounts allocated to delivered items are limited to
amounts that are not contingent on the provision of future services. The impact of adopting the new standard on the Company's total
revenues and deferred revenue is not expected to be material. With the adoption of ASC 606 the Company also
adopted ASC 340-40, Other Assets and Deferred Costs - Contracts with Customers, which requires the deferral of incremental costs
of obtaining a customer contract which, under the old guidance, were expensed as incurred. Under the new standard, the Company
will defer all incremental sales commission costs and amortize them over the expected period of benefit, which is estimated to
be five years. The amortization cost will be charged to sales and marketing costs on the consolidated statements of operations.
The Company expects the cumulative impact of these deferred costs to be approximately $35 million to $40 million with a corresponding
decrease to accumulated deficit as of April 1, 2018. There will not be any significant tax impact
to the Company's consolidated statements of operations and consolidated balance sheet relating to the adoption of the new standard
due to the valuation allowance recorded against to the Company's deferred tax assets. The Company has established new accounting
policies, is implementing processes, and implementing internal controls necessary to support the requirements of the new standard. In February 2016, the FASB issued ASU No.
2016-02, Leases (Topic 842), In June 2016, the FASB issued ASU No. 2016-13, Financial
Instruments - Credit Losses (Topic 326): Measurement of Credit Losses on Financial Instruments In August 2016, the FASB issued ASU No. 2016-15 ,
Statement of Cash Flows (Topic 230): Classification of Certain Cash Receipts and Cash Payments In October 2016, the FASB has issued ASU No.
2016-16 , Income Taxes (Topic 740): Intra-Entity Transfers of Assets Other Than Inventory In January 2017, the FASB has issued ASU No.
2017-01 , Business Combinations (Topic 805): Clarifying the Definition of a Business </t>
  </si>
  <si>
    <t>FAIR VALUE MEASURESMENTS - Note 2</t>
  </si>
  <si>
    <t>Cash and Cash Equivalents [Abstract]</t>
  </si>
  <si>
    <t xml:space="preserve">2. FAIR VALUE MEASURESMENTS Cash, cash equivalents, available-for-sale
investments, and contingent consideration were (in thousands):
Gross Gross Cash and
Amortized Unrealized Unrealized Estimated Cash Short-Term
As of March 31, 2018 Costs Gain Loss Fair Value Equivalents Investments
Cash $ 16,499 $ - $ - $ 16,499 $ 16,499 $ -
Level 1:
Money market funds 15,204 - - 15,204 15,204 -
Subtotal 31,703 - - 31,703 31,703 -
Level 2:
Commercial paper 13,254 - (8) 13,246 - 13,246
Corporate debt 70,631 6 (296) 70,341 - 70,341
Municipal securities 3,385 3 (1) 3,387 - 3,387
Asset backed securities 27,063 1 (119) 26,945 - 26,945
Agency bond 4,183 - (35) 4,148 - 4,148
International government securities 2,497 - (5) 2,492 - 2,492
Subtotal 121,013 10 (464) 120,559 - 120,559
Total assets $ 152,716 $ 10 $ (464) $ 152,262 $ 31,703 $ 120,559
Gross Gross Cash and
Amortized Unrealized Unrealized Estimated Cash Short-Term
As of March 31, 2017 Costs Gain Loss Fair Value Equivalents Investments
Cash $ 29,122 $ - $ - $ 29,122 $ 29,122 $ -
Level 1:
Money market funds 11,908 - - 11,908 11,908 -
Mutual funds 2,000 - (194) 1,806 - 1,806
Subtotal 43,030 - (194) 42,836 41,030 1,806
Level 2:
Commercial paper 19,144 8 - 19,152 - 19,152
Corporate debt 83,995 61 (58) 83,998 - 83,998
Asset backed securities 26,906 4 (22) 26,888 - 26,888
Mortgage backed securities 116 - (1) 115 - 115
Agency bond 2,000 - - 2,000 - 2,000
Subtotal 132,161 73 (81) 132,153 - 132,153
Total assets $ 175,191 $ 73 $ (275) $ 174,989 $ 41,030 $ 133,959
Level 3:
Contingent consideration $ - $ - $ - $ 148 $ - $ -
Total liabilities $ - $ - $ - $ 148 $ - $ - Contractual maturities of investments as of
March 31, 2018 are set forth below (in thousands):
Estimated
Fair Value
Due within one year $ 69,721
Due after one year 50,838
Total $ 120,559 Contingent Consideration and Escrow
Liability The Company's contingent consideration liability,
included in other accrued liabilities on the consolidated balance sheets as of March 31, 2017, was associated with the Quality
Software Corporation (QSC) acquisition made in the first quarter of fiscal year 2016. This contingent liability was classified
as level 3 within the fair value hierarchy. The remaining liability of $0.1 million was settled and paid during the year ended
March 31, 2018. </t>
  </si>
  <si>
    <t>PROPERTY AND EQUIPMENT - Note 3</t>
  </si>
  <si>
    <t>Property, Plant and Equipment [Abstract]</t>
  </si>
  <si>
    <t xml:space="preserve">3. PROPERTY AND EQUIPMENT Property and equipment consisted of the following
(in thousands):
March 31,
2018 2017
Computer equipment $ 29,761 $ 24,293
Software development costs 20,144 8,265
Software licenses 8,663 7,380
Leasehold improvements 6,573 5,579
Furniture and fixtures 1,637 1,411
Construction in progress 2,394 689
69,172 47,617
Less: accumulated depreciation and amortization (33,440) (23,556)
$ 35,732 $ 24,061 </t>
  </si>
  <si>
    <t>INTANGIBLE ASSETS AND GOODWILL - Note 4</t>
  </si>
  <si>
    <t>Goodwill and Intangible Assets Disclosure [Abstract]</t>
  </si>
  <si>
    <t xml:space="preserve">4. INTANGIBLE ASSETS AND GOODWILL The carrying value of intangible assets consisted
of the following (in thousands):
March 31, 2018 March 31, 2017
Gross Gross
Carrying Accumulated Net Carrying Carrying Accumulated Net Carrying
Amount Amortization Amount Amount Amortization Amount
Technology $ 19,702 $ (10,535) $ 9,167 $ 18,685 $ (7,010) $ 11,675
Customer relationships 9,776 (7,366) 2,410 9,419 (6,187) 3,232
Trade names/domains 2,108 (1,727) 381 2,036 - 2,036
In-process research and
development 95 (95) - 95 - 95
Total acquired identifiable
intangible assets $ 31,681 $ (19,723) $ 11,958 $ 30,235 $ (13,197) $ 17,038 At March 31, 2018, annual amortization of
definite lived intangible assets, based upon existing intangible assets and current useful lives, is estimated to be the following
(in thousands):
Amount
2019 $ 4,002
2020 3,171
2021 2,790
2022 1,766
2023 229
Total $ 11,958 Impairment of Long-Lived Assets and
Goodwill During the third quarter of fiscal year
2018, the Company changed its product and marketing strategy for the use of DXI's technology and re-assessed DXI's
profitability outlook. This triggered the requirement that the Company test the recorded goodwill for impairment in
accordance with ASC 350-20-35, as amended by ASU 2017-04 (see Footnote 1, Recently Adopted Accounting Pronouncements). First,
the Company estimated the fair value of its three reporting units using the market approach. Under the market approach, the
Company utilized the market capitalization of its publicly-traded shares and comparable company information to determine
revenue multiples which were used to determine the fair value of the reporting unit. Based on this approach, the Company
determined that there was an indication of impairment only for its DXI reporting unit, which is within the Company's Europe
reporting segment, as the carrying value including goodwill exceeded the estimated fair value. As largely independent cash
flows could not be attributed to any assets individually the Company evaluated DXI's assets and liabilities as one asset
group. Then the Company estimated the fair value of DXI's asset group using discounted cash flow methods to determine the
implied fair value of goodwill. The difference between this implied fair value of the goodwill and its carrying value was
recorded as impairment. The outcome of the analysis resulted in a non-cash expense for impairment of property and equipment,
intangible assets and goodwill of $0.3 million, $1.2 million and $8.0 million, respectively, which was recorded during the
third quarter of fiscal year 2018 as a separate line item in the Company's Consolidated Statements of Operations. The following table provides a summary of
the changes in the carrying amounts of goodwill by reporting segment (in thousands):
Americas Europe Total
Balance at March 31, 2016 $ 25,729 $ 21,691 $ 47,420
Additions due to acquisitions 1,580 - 1,580
Foreign currency translation - (2,864) (2,864)
Balance at March 31, 2017 27,309 18,827 46,136
Impairment loss - (8,036) (8,036)
Foreign currency translation - 1,954 1,954
Balance at March 31, 2018 $ 27,309 $ 12,745 $ 40,054 </t>
  </si>
  <si>
    <t>COMMITMENTS AND CONTINGENCIES - Note 5</t>
  </si>
  <si>
    <t xml:space="preserve">5. COMMITMENTS
AND CONTINGENCIES Guarantees Indemnifications In the normal course of business, the Company
may agree to indemnify other parties, including customers, lessors and parties to other transactions with the Company, with respect
to certain matters such as breaches of representations or covenants or intellectual property infringement or other claims made
by third parties. These agreements may limit the time within which an indemnification claim can be made and the amount of the claim.
In addition, the Company has entered into indemnification agreements with its officers and directors. It is not possible to determine the maximum
potential amount of the Company's exposure under these indemnification agreements due to the limited history of prior indemnification
claims and the unique facts and circumstances involved in each particular agreement. Historically, payments made by the Company
under these agreements have not had a material impact on the Company's operating results, financial position or cash flows. Under
some of these agreements, however, the Company's potential indemnification liability might not have a contractual limit. Product Warranties The Company accrues for the estimated costs
that may be incurred under its product warranties upon revenue recognition. Operating Leases The Company's operating lease obligations
consist of the Company's principal facility and various leased facilities under operating lease agreements, which expire on various
dates from fiscal 2018 through fiscal 2026. The Company leases its headquarters facility in San Jose, California under an operating
lease agreement that expires in October 2019. On January 23, 2018, the Company entered into
a 132-month lease to rent approximately 162,000 square feet for a new Company headquarters in San Jose, California. The lease term
begins on January 1, 2019 or such earlier date on which the Company first commences to conduct business on the premises. The Company
has the option to extend the lease for one additional five-year term, on substantially the same terms and conditions as the prior
term but with the base rent rate adjusted to fair market value at that time. Base rent is approximately $512,000 per month
for the first 12 months of the lease, and the rate increases 3% on each anniversary of the lease commencement date. The Company
is entitled to full rent abatement during the first 10 months of the lease term and 50% rent abatement during the next four months
of the lease term. The Company is also responsible for paying its proportionate share of building and common area operating expenses,
property taxes and insurance costs. The Company is entitled to a one-time tenant
improvement allowance of approximately $13.3 million, the full amount of which must be used within 12 months of the lease commencement
date. The Company has procured a standby letter
of credit (LOC) in the amount of $8.1 million for the benefit of the landlord, which may be drawn down in the event the Company
defaults in the payment of its obligations under the lease. The LOC is disclosed as restricted cash on the Company's consolidated
balance sheets for the year ending March 31, 2018. At March 31, 2018, future minimum annual lease
payments under non-cancelable operating leases were as follows (in thousands):
Year ending March 31:
2019 $ 5,876
2020 6,754
2021 9,093
2022 8,970
2023 8,448
Thereafter 54,936
Total $ 94,077 Rent expense for the years ended March 31,
2018, 2017 and 2016 was $5.6 million, $5.1 million and $2.1 million, respectively. Capital Leases The Company has non-cancelable capital lease
agreements for office and computer equipment bearing interest at various rates. At March 31, 2018, future minimum annual lease
payments under non-cancelable capital leases were as follows (in thousands):
Year ending March 31:
2019 $ 1,054
2020 456
2021 53
2022 5
Total minimum payments 1,568
Less: Amount representing interest (60)
1,508
Less: Short-term portion of capital lease obligations (1,049)
Long-term portion of capital lease obligations $ 459 Capital leases included in computer and office
equipment were approximately $3.5 million and $2.7 million at March 31, 2018 and 2017, respectively. Total accumulated amortization
was approximately $1.8 million and $1.0 million at March 31, 2018 and 2017, respectively. Minimum Third-Party Customer Support Commitments The Company's contract with third-party customer
support vendors include minimum monthly commitments and the requirements to maintain the service level for several months. The
total contractual minimum commitments were approximately $1.4 million at March 31, 2018. Minimum Third-Party Network Service Provider
Commitments The Company entered into contracts with multiple
vendors for third-party network service which expire on various dates through fiscal 2020. At March 31, 2018, future minimum annual
payments under these third-party network service contracts were as follows (in thousands):
Year ending March 31:
2019 $ 1,916
2020 8
Total minimum payments $ 1,924 Legal Proceedings The Company, from time to time, is involved
in various legal claims or litigation, including patent infringement claims that can arise in the normal course of the Company's
operations. Pending or future litigation could be costly, could cause the diversion of management's attention and could upon resolution,
have a material adverse effect on the Company's business, results of operations, financial condition and cash flows. State and Municipal Taxes From time to time, the Company has received
inquiries from a number of state and municipal taxing agencies with respect to the remittance of sales, use, telecommunications,
excise, and income taxes. Several jurisdictions currently are conducting tax audits of the Company's records. The Company collects
or has accrued for taxes that it believes are required to be remitted. The amounts that have been remitted have historically been
within the accruals established by the Company. The Company adjusts its accrual when facts relating to specific exposures warrant
such adjustment. </t>
  </si>
  <si>
    <t>STOCKHOLDERS' EQUITY - Note 6</t>
  </si>
  <si>
    <t>Equity [Abstract]</t>
  </si>
  <si>
    <t xml:space="preserve">6. STOCKHOLDERS' EQUITY In May 2006, the Company's board of directors
approved the 2006 Stock Plan ("2006 Plan"). The Company's stockholders subsequently adopted the 2006 Plan in September
2006, and became effective in October 2006. The Company reserved 7,000,000 shares of the Company's common stock for issuance
under this plan. The 2006 Plan provides for granting incentive stock options to employees and non-statutory stock options to employees,
directors or consultants. The stock option price of incentive stock options granted may not be less than the fair market
value on the effective date of the grant. Other types of options and awards under the 2006 Plan may be granted at any price approved
by the administrator, which generally will be the compensation committee of the board of directors. Options generally vest over
four years and expire ten years after grant. In 2009, the 2006 Plan was amended to provide for the granting of stock purchase
rights. The 2006 Plan expired in May 2016. As of March 31, 2018, there are no shares available for future grants under the 2006
Plan. 2012 Equity Incentive Plan In June 2012, the Company's board of directors
approved the 2012 Equity Incentive Plan ("2012 Plan"). The Company's stockholders subsequently adopted the 2012 Plan
in July 2012, and became effective in August 2012. The Company reserved 4,100,000 shares of the Company's common stock for
issuance under this plan. In August 2014 and 2016, the 2012 Plan was amended to allow for an additional 6,800,000 and 4,500,000
shares reserved for issuance, respectively. The 2012 Plan provides for granting incentive stock options to employees and non-statutory
stock options to employees, directors or consultants, and granting of stock appreciation rights, restricted stock, restricted stock
units and performance units, qualified performance-based awards and stock grants. The stock option price of incentive stock options
granted may not be less than the fair market value on the effective date of the grant. Other types of options and awards under
the 2012 Plan may be granted at any price approved by the administrator, which generally will be the compensation committee of
the board of directors. Options, restricted stock and restricted stock units generally vest over four years and expire ten years
after grant. The 2012 Plan expires in June 2022. As of March 31, 2018, 0.3 million shares remained available under the 2012 Plan. 2013 New Employee Inducement Incentive
Plan In September 2013, the Company's board of
directors approved the 2013 New Employee Inducement Incentive Plan ("2013 Plan"). The Company reserved 1,000,000
shares of the Company's common stock for issuance under this plan. In November 2014, the 2013 Plan was amended to allow for an
additional 1,200,000 shares reserved for issuance. In July 2015, the Plan was amended to allow for an additional 1,200,000 shares
reserved for issuance. In connection with its approval of the August 2016 amendments to the 2012 Plan, the Board of Directors has
approved the suspension of future grants under the 2013 Plan, which became effective immediately upon stockholder approval of the
proposed 2012 Plan amendments in August 2016. In addition, the 2013 Plan was amended to reduce the number of shares reserved for
issuance under the 2013 Plan to the number of shares that are then subject to outstanding awards under the 2013 Plan, leaving no
shares available for future grant. The 2013 Plan provided for granting non-statutory stock options, stock appreciation rights,
restricted stock, restricted stock and performance units and stock grants solely to newly hired employees as a material inducement
to accepting employment with the Company. Options were granted at market value on the grant date under the 2013 Plan, unless determined
otherwise at the time of grant by the administrator, which generally will be the compensation committee of the board of directors.
Options generally expire ten years after grant. 2017 New Employee Inducement Incentive
Plan In October 2017, the Company's board of directors
approved the 2017 New Employee Inducement Incentive Plan ("2017 Plan"). The Company reserved 1,000,000 shares of the Company's
common stock for issuance under this plan. In January 2018, the 2017 Plan was amended to allow for an additional 1,500,000 shares
reserved for issuance. The 2017 Plan provides for granting non-statutory stock options, stock appreciation rights, restricted stock,
and performance units and stock grants solely to newly hired employees as a material inducement to accepting employment with the
Company. Options are granted at market value on the grant date under the 2017 Plan, unless determined otherwise at the time of
grant by the administrator, which generally will be the compensation committee of the board of directors. Options generally expire
ten years after grant. As of March 31, 2018, 1.3 million shares remained available under the 2017 plan. Stock-Based Compensation The following table summarizes stock-based
compensation expense (in thousands):
Years Ended March 31,
2018 2017 2016
Cost of service revenue $ 1,821 $ 1,732 $ 1,159
Cost of product revenue - - -
Research and development 6,418 3,762 2,914
Sales and marketing 11,654 8,832 6,133
General and administrative 9,283 7,136 6,128
Total $ 29,176 $ 21,462 $ 16,334 Stock Options, Stock Purchase Right
and Restricted Stock Unit Activity Stock Option activity under all the Company's
stock option plans since March 31, 2015, is summarized as follows:
Weighted
Average
Exercise
Number of Price
Shares Per Share
Outstanding at March 31, 2015 5,327,907 $ 5.19
Granted 723,776 8.63
Exercised (1,162,175) 2.56
Canceled/Forfeited (96,242) 8.06
Outstanding at March 31, 2016 4,793,266 6.29
Granted 407,392 14.63
Exercised (603,998) 2.34
Canceled/Forfeited (134,248) 8.41
Outstanding at March 31, 2017 4,462,412 7.52
Granted 609,135 14.95
Exercised (773,897) 3.95
Canceled/Forfeited (299,365) 13.05
Outstanding at March 31, 2018 3,998,285 $ 8.93
Vested and expected to vest at March 31, 2018 3,998,285 $ 8.93
Exercisable at March 31, 2018 3,025,925 $ 7.66 Stock Purchase Right activity since March
31, 2015 is summarized as follows:
Weighted Weighted
Average Average
Grant-Date Remaining
Number of Fair Market Contractual
Shares Value Term (in Years)
Balance at March 31, 2015 223,835 $ 5.92 1.50
Granted - -
Vested and released (115,789) 5.32
Forfeited (25,875) 7.40
Balance at March 31, 2016 82,171 6.30 0.76
Granted - -
Vested and released (69,426) 6.00
Forfeited (1,375) 6.72
Balance at March 31, 2017 11,370 8.10 1.09
Granted - -
Vested and released (6,395) 8.26
Forfeited - -
Balance at March 31, 2018 4,975 $ 7.88 0.10 Restricted Stock Unit activity since March
31, 2015 is summarized as follows:
Weighted Weighted Average
Number of Average Grant Remaining Contractual
Shares Date Fair Value Term (in Years)
Balance at March 31, 2015 2,698,686 $ 7.33 1.88
Granted 2,681,997 8.78
Vested and released (589,788) 7.79
Forfeited (246,096) 8.15
Balance at March 31, 2016 4,544,799 8.08 1.67
Granted 2,491,877 15.15
Vested and released (1,600,831) 7.89
Forfeited (496,795) 9.56
Balance at March 31, 2017 4,939,050 11.57 1.55
Granted 3,481,870 14.41
Vested and released (1,833,038) 10.27
Forfeited (652,339) 12.73
Balance at March 31, 2018 5,935,543 $ 13.51 1.60 The total intrinsic value of options exercised
in the years ended March 31, 2018, 2017 and 2016 was $9.0 million, $7.2 million and $9.2 million, respectively. As of March 31,
2018, there was $63.9 million of unamortized stock-based compensation expense related to unvested stock options and awards which
is expected to be recognized over a weighted average period of approximately 2.5 years. 1996 Employee Stock Purchase Plan The Company's 1996 Stock Purchase Plan ("Employee
Stock Purchase Plan") was adopted in June 1996 and became effective upon the closing of the Company's initial public offering
in July 1997. Under the Employee Stock Purchase Plan, 500,000 shares of common stock were initially reserved for issuance. At the
start of each fiscal year, the number of shares of common stock subject to the Employee Stock Purchase Plan increases so that 500,000
shares remain available for issuance. In May 2006, the Company's board of directors approved a ten-year extension of the Employee
Stock Purchase Plan. Stockholders approved a ten-year extension of the Employee Stock Purchase Plan at the 2006 Annual Meeting of Stockholders held September
18, 2006. The Employee Stock Purchase Plan is effective until August 2017. During fiscal 2018, 2017 and 2016, approximately 0.4
million, 0.3 million, and 0.4 million shares, respectively, were issued under the Employee Stock Purchase Plan. The Employee Stock Purchase Plan permits eligible
employees to purchase common stock through payroll deductions at a price equal to 85% of the fair market value of the common stock
at the beginning of each two-year offering period or the end of a six month purchase period, whichever is lower. When the Employee
Stock Purchase Plan was reinstated in fiscal 2005, the offering period was reduced from two years to one year. The contribution
amount may not exceed ten percent of an employee's base compensation, including commissions, but not including bonuses and overtime.
In the event of a merger of the Company with or into another corporation or the sale of all or substantially all of the assets
of the Company, the Employee Stock Purchase Plan provides that a new exercise date will be set for each option under the plan which
exercise date will occur before the date of the merger or asset sale. As of March 31, 2018, there was approximately
$0.5 million of total unrecognized compensation cost related to employee stock purchases. This cost is expected to be recognized
over a weighted average period of 0.5 years. Assumptions Used to Calculate Stock-Based
Compensation Expense The fair value of each of the Company's option
grants has been estimated on the date of grant using the Black-Scholes pricing model with the following assumptions:
Years Ended March 31,
2018 2017 2016
Expected volatility 41% 44% 53%
Expected dividend yield - - -
Risk-free interest rate 1.8% to 2.4% 1.1% to 2.2% 1.5% to 1.8%
Weighted average expected term (in years) 4.8 years 4.9 years 5.4 years
Weighted average fair value of options granted $ 5.70 $ 5.74 $ 4.17 The estimated fair value of stock purchase
rights granted under the Employee Stock Purchase Plan was estimated using the Black-Scholes pricing model with the following weighted-average
assumptions:
Years Ended March 31,
2018 2017 2016
Expected volatility 40% 37% 43%
Expected dividend yield - - -
Risk-free interest rate 1.33% 0.65% 0.39%
Weighted average expected term (in years) 0.8 years 0.8 years 0.8 years
Weighted average fair value of rights granted $ 4.10 $ 4.19 $ 3.25 Stock Repurchases In October 2015, the Company's board of directors
authorized the Company to purchase an additional $15.0 million of its common stock from time to time until October 20, 2016 under
the 2015 Repurchase Plan. The plan expired in October 2016 with an unused authorized repurchase amount of $15.0 million. In May 2017, the Company's board of directors
authorized the Company to purchase $25.0 million of its common stock from time to time under the 2017 Repurchase Plan (the "2017
Plan"). The 2017 Plan expires when the maximum purchase amount is reached, or upon the earlier revocation or termination by
the board of directors. The remaining amount available under the 2017 Plan at March 31, 2018 was approximately $7.1 million. </t>
  </si>
  <si>
    <t>INCOME TAXES - Note 7</t>
  </si>
  <si>
    <t xml:space="preserve">7. INCOME TAXES The Tax Cuts and Jobs Act ("Tax Act")
was enacted on December 22, 2017. Among numerous provisions, the Tax Act reduces the U.S. federal corporate tax rate from 35%
to 21%, requires companies to pay a one-time transition tax on earnings of certain foreign subsidiaries that were previously tax
deferred, and creates new taxes on certain foreign sourced earnings. The Company remeasured certain deferred tax
assets and liabilities based on the rates at which they are expected to reverse in the future, which is generally 21%. Accordingly,
deferred tax assets were adjusted down by about $23 million in the period ended December 31, 2017. However, because the Company
recorded a full valuation allowance, the decrease in deferred tax assets from the tax rate change was fully offset by a corresponding
decrease in valuation allowance, and therefore, resulted in no impact to the tax expense. The one-time transition tax is based on the
Company's total post-1986 earnings and profits (E&amp;P) for which U.S. income taxes have been previously deferred. The Company
recorded no one-time transition tax liability for its foreign subsidiaries as the Company's preliminary calculations concluded
it does not have any untaxed foreign accumulated earnings as of the measurement dates. In response to the Tax Act, the SEC staff
issued guidance on accounting for the tax effects of the Tax Act. The guidance provides a one-year measurement period for companies
to complete the accounting. The Company is still analyzing certain aspects of the Act and refining its calculations, which could
potentially affect the measurement of these balances or give rise to new deferred tax amounts. The Company has made a reasonable
estimate of the effects on its existing deferred tax balances. The Company will continue to make and refine its calculations as
additional analysis and more thorough understanding of the tax law is completed. For the years ended March 31, 2018, 2017 and
2016, the Company recorded a (benefit) provision for income taxes of approximately $66.3 million, ($0.1) million and ($0.8) million,
respectively. The components of the consolidated (benefit) provision for income taxes for fiscal 2018, 2017 and 2016 consisted
of the following (in thousands):
March 31,
Current: 2018 2017 2016
Federal $ (395) $ (7) $ 97
State 256 588 551
Foreign 185 112 71
Total current tax provision 46 693 719
Deferred
Federal 59,837 1,506 95
State 6,664 (1,095) (854)
Foreign (253) (1,230) (807)
Total deferred tax (benefit) provision 66,248 (819) (1,566)
Income tax (benefit) provision $ 66,294 $ (126) $ (847) The Company's income (loss) from continuing
operations before income taxes included ($19.7) million, ($8.4) million and ($6.9) million of foreign subsidiary loss for the fiscal
years ended March 31, 2018, 2017 and 2016, respectively. The Company is permanently reinvesting the earnings of its profitable
foreign subsidiaries. The Company intends to reinvest these profits in expansion of overseas operations. If the Company were to
remit these earnings, the tax impact would be immaterial. Deferred tax assets and (liabilities) were
comprised of the following (in thousands):
March 31,
2018 2017
Net operating loss carryforwards $ 40,465 $ 36,427
Research and development and other credit carryforwards 11,761 8,614
Stock-based compensation 6,389 6,942
Reserves and allowances 3,181 3,266
Fixed assets and intangibles 378 (3,688)
Net non-current deferred tax assets 62,174 51,561
Valuation allowance (62,174) (2,934)
Total $ - $ 48,627 The Company assesses the realizability of
deferred tax assets based on the available evidence, including a history of taxable income and estimates of future taxable income.
In assessing the realizability of deferred tax assets, The Company considers whether it is more likely than not that all or some
portion of deferred tax assets will not be realized. During the year ended March 31, 2018, the Company recorded a full valuation
allowance against its deferred tax assets as it considered the cumulative losses in recent periods to be a substantial negative
evidence. At March 31, 2018, management determined that a valuation allowance of approximately $62.2 million was needed compared
with approximately $2.9 million as of March 31, 2017. At March 31, 2018, the Company had net operating
loss carryforwards for federal and state income tax purposes of approximately $157.6 million and $27.5 million, respectively, which
expire at various dates between 2029 and 2037. In addition, at March 31, 2018, the Company had research and development credit
carryforwards for federal and California tax reporting purposes of approximately $7.2 million and $9.1 million, respectively. The
federal income tax credit carryforwards will expire at various dates between 2021 and 2038, while the California income tax credits
will carry forward indefinitely. A reconciliation of the Company's provision (benefit) for income taxes to the amounts computed
using the statutory U.S. federal income tax rate is as follows (in thousands):
Years Ended March 31,
2018 2017 2016
Tax provision at statutory rate $ (11,790) $ (1,652) $ (2,029)
State income taxes before valuation allowance,
net of federal effect (1,042) 108 9
Foreign tax rate differential (1,188) 885 (769)
Research and development credits (2,189) (1,484) (1,253)
Change in valuation allowance 56,663 (287) (1,555)
Compensation/option differences (4,965) (246) (471)
Non-deductible compensation 1,132 1,079 944
Tax Act rate change impact 22,630 - -
Acquisition costs - 54 230
Expiring California loss carry-forwards - - 1,626
Foreign loss not benefited 6,847 780 2,342
Other 196 637 79
Total income tax provision $ 66,294 $ (126) $ (847) For fiscal year ended March 31, 2018, a blended
statutory U.S. federal income tax rate of 34% for 9 months and 21% for 3 months was used. For other years, the statutory federal
rate of 34% was used.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A reconciliation of the beginning and ending amount of unrecognized
tax benefits is as follows (in thousands):
Unrecognized Tax Benefits
2018 2017 2016
Balance at beginning of year $ 3,331 $ 2,881 $ 2,420
Gross increases - tax position in prior period - - 82
Gross increases - tax position related to the current year 649 450 379
Balance at end of year $ 3,980 $ 3,331 $ 2,881 At March 31, 2018, the Company had a liability
for unrecognized tax benefits of $4.0 million, all of which, if recognized, would favorably affect the company's effective tax
rate. The Company does not expect its unrecognized tax benefits to change significantly over the next 12 months. The Company's policy for recording interest
and penalties associated with tax examinations is to record such items as a component of operating expense income before taxes.
During the fiscal years ended March 31, 2018, 2017 and 2016, the Company did not recognize any interest or penalties related to
unrecognized tax benefits. Utilization of the Company's net operating
loss and tax credit carryforwards can become subject to a substantial annual limitation due to the ownership change limitations
provided by Section 382 of the Internal Revenue Code and similar state provisions. Such an annual limitation could result in the
expiration or elimination of the net operating loss and tax credit carryforwards before utilization. The Company has performed
an analysis of its changes in ownership under Section 382 of the Internal Revenue Code. The Company currently believes that the
Section 382 limitation will not limit utilization of the carryforwards prior to their expiration, with the exception of certain
acquired loss and tax credit carryforwards. The Company files U.S. federal and state income
tax returns in jurisdictions with varying statutes of limitations. The Company is currently under examination by the Internal Revenue
Service for the fiscal year ended March 31, 2016 and by the Illinois Department of Revenue for the fiscal years ended March 31,
2015 and 2016. It is too early to predict the outcome of the ongoing examinations. The tax years fiscal 1999 through fiscal 2018
generally remain subject to examination by federal and most state tax authorities. </t>
  </si>
  <si>
    <t>NET INCOME (LOSS) PER SHARE - Note 8</t>
  </si>
  <si>
    <t xml:space="preserve">8. NET INCOME (LOSS) PER SHARE The following is a reconciliation of the weighted
average number of common shares outstanding used in calculating basic and diluted net income (loss) per share (in thousands, except
share and per share data):
Years Ended March 31,
2018 2017 2016
Numerator:
Net loss available to common stockholders $ (104,497) $ (4,751) $ (5,120)
Denominator:
Denominator for basic calculation 92,017 90,340 88,477
Denominator for diluted calculation 92,017 90,340 88,477
Net loss per share:
Basic $ (1.14) $ (0.05) $ (0.06)
Diluted $ (1.14) $ (0.05) $ (0.06) The following shares attributable to outstanding
stock options and restricted stock purchase rights were excluded from the calculation of diluted earnings per share because their
inclusion would have been antidilutive (in thousands):
Years Ended March 31,
2018 2017 2016
Common stock options 3,998 4,462 4,793
Stock units 5,940 4,950 4,628
9,938 9,412 9,421 </t>
  </si>
  <si>
    <t>SEGMENT REPORTING - Note 9</t>
  </si>
  <si>
    <t>Segment Reporting [Abstract]</t>
  </si>
  <si>
    <t xml:space="preserve">9. SEGMENT REPORTING The following tables set forth the segment
and geographic information for each period (in thousands):
Revenue for the Years Ended March 31,
2018 2017 2016
Americas (principally US) $ 266,034 $ 227,914 $ 185,241
Europe (principally UK) 30,466 25,474 24,095
$ 296,500 $ 253,388 $ 209,336 Revenue is based upon the destination of shipments
and the customers' service address. In fiscal 2018, 2017 and 2016 intersegment revenues of approximately $15.1 million, $4.9 million,
$1.0 million, respectively, were eliminated in consolidation, and have been excluded from the table above.
Depreciation and Amortization for the Years Ended March 31,
2018 2017 2016
Americas (principally US) $ 10,619 $ 6,842 $ 5,776
Europe (principally UK) 5,098 3,595 3,231
$ 15,717 $ 10,437 $ 9,007
Net Income (Loss) for the Years Ended March 31,
2018 2017 2016
Americas (principally US) $ (84,792) $ 2,557 $ 940
Europe (principally UK) (19,705) (7,308) (6,060)
$ (104,497) $ (4,751) $ (5,120)
March 31,
2018 2017
Total Assets Property and Equipment, net Total Assets Property and Equipment, net
Americas (principally US) $ 240,099 $ 27,270 $ 284,011 $ 19,480
Europe (principally UK) 37,110 8,462 49,844 4,581
$ 277,209 $ 35,732 $ 333,855 $ 24,061 </t>
  </si>
  <si>
    <t>ACQUISITIONS - Note 10</t>
  </si>
  <si>
    <t>Business Combinations [Abstract]</t>
  </si>
  <si>
    <t xml:space="preserve">10. ACQUISITIONS LeChat, Inc. On January 5, 2017, the Company entered into
an Agreement and Plan of Merger (the "Agreement") with the preferred and common shareholders LeChat Inc. (LeChat) for the
purchase of all the outstanding preferred and common shares of LeChat. The transaction closed on January 6, 2017. The total aggregate
purchase price was $3.1 million, consisting of approximately $2.4 million paid to the preferred shareholders at closing, $0.2 million
paid to the common shareholders at closing, and approximately $0.5 million in cash deposited into escrow to be held for two years
as security against indemnity claims made by the Company after the closing date. The Company recorded the acquired tangible
and identifiable intangible assets and liabilities assumed based on their estimated fair values. The excess of the consideration
transferred over the aggregate fair values of the assets acquired and liabilities assumed was recorded as goodwill. The amount
of goodwill recognized was primarily attributable to the expected contributions of the entity to the overall corporate strategy
in addition to synergies and acquired workforce of the acquired business. The finite-lived intangible asset consisted of developed
technology, with an estimated weighted-average useful life of two years. The fair value assigned to identifiable intangible assets
acquired was based on estimates and assumptions made by management using a cost approach method. Intangible assets are amortized
on a straight-line basis. The fair values of the assets acquired and
liabilities assumed are as follows (in thousands):
Fair Value
Assets acquired:
Cash $ 231
Intangible assets 1,200
Other non-current assets 428
Total assets acquired 1,859
Liabilities assumed:
Current liabilities (324)
Total liabilities assumed (324)
Net identifiable assets acquired 1,535
Goodwill 1,580
Total consideration transferred $ 3,115 None of the goodwill recognized is deductible
for income tax purposes. Revenue from LeChat from the date of acquisition
to March 31, 2017 was immaterial. Total acquisition related costs were immaterial. Pro forma information has not been presented
as the impact to the Company's Consolidated Financial Statements was not material. DXI Group Limited On May 26, 2015, the Company entered into
a share purchase agreement with the shareholders of DXI Limited, and its wholly owned subsidiaries, (collectively DXI) for the
purchase of the entire share capital of DXI. The transaction closed effective May 29, 2015. The total aggregate purchase price
was approximately $22.5 million, consisting of $18.7 million in cash paid to the DXI shareholders at closing, and $3.8 million
in cash deposited into escrow to be held for two years as security against indemnity claims made by the Company after the closing
date. The cash escrow is to be released in annual installments over two years. The Company recorded the acquired tangible
and identifiable intangible assets and liabilities assumed based on their estimated fair values. The excess of the consideration
transferred over the aggregate fair values of the assets acquired and liabilities assumed is recorded as goodwill. The amount of
goodwill recognized is primarily attributable to the expected contributions of the entity to the overall corporate strategy in
addition to synergies and acquired workforce of the acquired business. The finite-lived intangible assets consist of the following:
customer relationships, with an estimated weighted-average useful life of two and five years; and developed technology, with an
estimated weighted-average useful life of six years. The indefinite lived intangible asset consisted of a tradename. The fair value
assigned to identifiable intangible assets acquired was based on estimates and assumptions made by management using income approach
methods. Intangible assets are amortized on a straight-line basis. The fair values of the assets acquired and
liabilities assumed are as follows (in thousands):
Fair Value
Assets acquired:
Cash $ 1,318
Current assets 2,016
Property and equipment 1,453
Intangible assets 13,374
Total assets acquired 18,161
Liabilities assumed:
Current liabilities and non-current liabilities (5,734)
Total liabilities assumed (5,734)
Net identifiable assets acquired 12,427
Goodwill 10,125
Total consideration transferred $ 22,552 None of the goodwill recognized is deductible
for income tax purposes. DXI contributed revenue of approximately $10.0
million and a net loss of approximately ($3.2) million for the period from the date of acquisition to March 31, 2016. Total acquisition
related costs were approximately $0.9 million, which were included in general and administrative expenses. The Company determined
that it is impractical to include pro forma information given the difficulty in obtaining the historical financial information
of DXI. Inclusion of such information would require the Company to make estimates and assumptions regarding DXI's historical financial
results that the Company believes may ultimately prove inaccurate. In the second quarter of fiscal 2016, the
Company updated its analysis of the valuation of the assets and liabilities acquired, which resulted in an increase of approximately
$1.1 million to goodwill, a decrease in intangible assets of approximately $1.3 million, and a decrease to current and non-current
liabilities of $0.2 million, compared with the preliminary estimates recorded for the first quarter of fiscal 2016. The impact
of the change in preliminary values on the first quarter of fiscal 2016 statement of operations was not material. Therefore, no
measurement period adjustment was required. Quality Software Corporation On June 3, 2015, the Company entered into
an asset purchase agreement with the shareholder of Quality Software Corporation (QSC) and other parties affiliated with the shareholder
and QSC for the purchase of certain assets as per the purchase agreement. The total aggregate fair value of the consideration was
approximately $2.9 million, which $2.2 million was paid in cash to the QSC shareholder at closing. As part of the aggregate purchases
price, there is also $0.5 million in contingent consideration payable subject to attainment of certain revenue and product release
milestones for the acquired business, and $0.3 million in cash held by the Company in escrow to be retained for two years as security
against indemnity claims made by the Company after the closing date. The preliminary fair value of the contingent consideration
and escrow amounts was $0.7 million at the acquisition date. The Company recorded the acquired identifiable
intangible assets and liabilities assumed based on their estimated fair values. The excess of the consideration transferred over
the aggregate fair values of the assets acquired and liabilities assumed is recorded as goodwill. The amount of goodwill recognized
is primarily attributable to the expected contributions of the entity to the overall corporate strategy in addition to synergies
and acquired workforce of the acquired business. The finite-lived intangible assets consist of the following: customer relationships,
with an estimated weighted-average useful life of five years; and developed technology, with an estimated weighted-average useful
life of six years. The indefinite lived intangible asset consisted of in-process research and development and a tradename. The
fair value assigned to identifiable intangible assets acquired was based on estimates and assumptions made by management using
income approach methods. Intangible assets are amortized on a straight-line basis. The fair values of the assets acquired and
liabilities assumed are as follows (in thousands):
Fair Value
Assets acquired:
Intangible assets $ 1,100
Goodwill 1,789
Total consideration transferred $ 2,889 QSC's contributions to revenue and income
for the period from the date of acquisition to March 31, 2016 were not material. Total acquisition related costs were approximately
$0.1 million, which were included in general and administrative expenses. The Company determined that the acquisition was not deemed
to be a material business combination and it is impractical to include such pro forma information given the difficulty in obtaining
the historical financial information of QSC. Inclusion of such information would require the Company to make estimates and assumptions
regarding QSC's historical financial results that the Company believes may ultimately prove inaccurate. In the fourth quarter of fiscal 2016, the
Company updated its analysis of the valuation of the assets and liabilities acquired, which resulted in an increase of approximately
$0.1million to goodwill, and a decrease in intangible assets of approximately $0.1 million compared with what was recorded for
the third quarter of fiscal 2016. The impact of the change in preliminary values on the first quarter of fiscal 2016 statement
of operations was not material. Therefore, no measurement period adjustment was required. </t>
  </si>
  <si>
    <t>SUBSEQUENT EVENTS - Note 11</t>
  </si>
  <si>
    <t>Subsequent Events [Abstract]</t>
  </si>
  <si>
    <t xml:space="preserve">11. SUBSEQUENT EVENTS In April 2018, the Company entered into an
asset purchase agreement with MarianaIQ, Inc. The total aggregate purchase price was $3.5 million, consisting of approximately
$2.6 million paid at closing and $0.9 million in cash deposited into escrow to be held for fifteen months as security against
indemnity claims made by the Company after the closing date. </t>
  </si>
  <si>
    <t>CONSOLIDATED QUARTERLY FINANCIAL DATA (Unaudited) - Note 12</t>
  </si>
  <si>
    <t>Consolidated Quarterly Financial Data</t>
  </si>
  <si>
    <t xml:space="preserve">12. CONSOLIDATED QUARTERLY FINANCIAL DATA
(UNAUDITED) In thousands, except per share data amounts:
QUARTER ENDED
March 31, Dec. 31, Sept. 30, June 30, March 31, Dec. 31, Sept. 30, June 30,
2018 2017 2017 2017 2017 2016 2016 2016
Service revenue $ 75,325 $ 71,891 $ 68,123 $ 65,091 $ 62,654 $ 60,149 $ 57,717 $ 55,296
Product revenue 4,019 3,684 4,360 4,007 3,834 3,527 5,466 4,745
Total revenue 79,344 75,575 72,483 69,098 66,488 63,676 63,183 60,041
Operating expenses:
Cost of service revenue 13,952 12,318 12,757 11,662 10,803 10,525 10,837 10,235
Cost of product revenue 5,826 4,675 5,098 4,884 4,187 4,240 5,782 5,505
Research and development 10,016 8,527 8,311 7,943 7,142 7,095 6,505 6,710
Sales and marketing 52,940 48,830 41,163 41,110 38,228 35,667 33,691 31,691
General, and administrative 10,340 10,003 9,616 8,956 9,814 7,852 6,747 6,801
Impairment of goodwill, intangible
assets and equipment - 9,469 - - - - - -
Total operating
expenses 93,074 93,822 76,945 74,555 70,174 65,379 63,562 60,942
Loss from operations (13,730) (18,247) (4,462) (5,457) (3,686) (1,703) (379) (901)
Other income, net 610 569 463 2,052 583 408 391 410
Loss from operations before provision
(benefit) for income taxes (13,120) (17,678) (3,999) (3,405) (3,103) (1,295) 12 (491)
Provision (benefit) for income taxes 142 70,842 (3,453) (1,236) (178) 30 (15) 37
Net income (loss) $ (13,262) $ (88,520) $ (546) $ (2,169) $ (2,925) $ (1,325) $ 27 $ (528)
Net income (loss) per share:
Basic $ (0.14) $ (0.96) $ (0.01) $ (0.02) $ (0.03) $ (0.01) $ 0.00 $ (0.01)
Diluted $ (0.14) $ (0.96) $ (0.01) $ (0.02) $ (0.03) $ (0.01) $ 0.00 $ (0.01)
Shares used in per share calculations:
Basic 92,526 92,029 91,689 91,643 91,175 90,774 89,987 89,434
Diluted 92,526 92,029 91,689 91,643 91,175 90,774 93,447 89,434 </t>
  </si>
  <si>
    <t>Schedule II Valuation and Qualifying Accounts</t>
  </si>
  <si>
    <t>Schedule Ii Valuation And Qualifying Accounts</t>
  </si>
  <si>
    <t>Schedule of Valuation and Qualifying Accounts Disclosure</t>
  </si>
  <si>
    <t xml:space="preserve">SCHEDULE II VALUATION AND QUALIFYING ACCOUNTS (in thousands)
Balance at Additions Balance
Beginning Charged to at End
Description of Year Expenses Deductions (a) of Year
Total Allowance for Doubtful Accounts:
Year ended March 31, 2016: $ 416 $ 509 $ (339) $ 586
Year ended March 31, 2017: $ 586 $ 941 $ (573) $ 954
Year ended March 31, 2018: $ 954 $ 250 $ (300) $ 904 (a) The deductions related to allowance for
doubtful accounts represent accounts receivable which are written off. </t>
  </si>
  <si>
    <t>Summary of Significant Accounting Policies (Policies)</t>
  </si>
  <si>
    <t>Company</t>
  </si>
  <si>
    <t xml:space="preserve">THE COMPANY 8x8, Inc. ("8x8" or the "Company")
was incorporated in California in February 1987 and was reincorporated in Delaware in December 1996. The Company is a leading provider of enterprise
cloud communications solutions, including unified communications, team collaboration, contact center, and analytics, integrated
over a single Software-as-a-Service (SaaS) platform. The 8x8 Communications Cloud TM </t>
  </si>
  <si>
    <t>Fiscal Period</t>
  </si>
  <si>
    <t xml:space="preserve">The Company's fiscal year ends on March 31
of each calendar year. Each reference to a fiscal year in these notes to the consolidated financial statements refers to the fiscal
year ended March 31 of the calendar year indicated (for example, fiscal 2018 refers to the fiscal year ended March 31, 2018). </t>
  </si>
  <si>
    <t>Principles of Consolidation</t>
  </si>
  <si>
    <t xml:space="preserve">PRINCIPLES OF CONSOLIDATION The consolidated financial statements include
the accounts of 8x8 and its subsidiaries. All material intercompany accounts and transactions have been eliminated. </t>
  </si>
  <si>
    <t>Reclassification</t>
  </si>
  <si>
    <t xml:space="preserve">Reclassification Certain software development
costs capitalized in accordance with ASC 350-40, Internal-Use Software Certain amounts previously reported within
the Company's consolidated balance sheets and consolidated statements of cash flows have been reclassified
within each financial statement section to conform to the current period presentation. The reclassification had no impact on the
Company's previously reported net loss, cash flows, or basic or diluted net loss per share amounts. </t>
  </si>
  <si>
    <t>Use of Estimates</t>
  </si>
  <si>
    <t xml:space="preserve">USE OF ESTIMATES The preparation of the consolidated financial
statements in conformity with accounting principles generally accepted in the United States requires management to make estimates
and assumptions that affect the reported amounts of assets, liabilities and equity and disclosure of contingent assets and liabilities
at the date of the consolidated financial statements and the reported amounts of revenues and expenses during the reporting period.
On an ongoing basis, the Company evaluates its estimates, including, but not limited to, those related to bad debts, returns reserve
for expected cancellations, income and sales tax, and litigation and other contingencies. The Company
bases its estimates on historical experience and on various other assumptions. Actual results could differ from those estimates
under different assumptions or conditions. </t>
  </si>
  <si>
    <t>Service Revenue</t>
  </si>
  <si>
    <t xml:space="preserve">Service Revenue The Company recognizes service revenue, mainly
from subscription services to its cloud-based voice, call center, video and collaboration solutions, when persuasive evidence
of an arrangement exists, delivery has occurred or services have been rendered, price is fixed or determinable and collectability
is reasonably assured. The Company defers recognition of service revenues in instances when cash receipts are received before
services are delivered and recognizes deferred revenues ratably, over the course of the contract, as services are provided. Under the terms of the Company's typical subscription
agreements, new customers can terminate their service within 30 days of order placement and receive a full refund of fees previously
paid. The Company has determined that it has sufficient history of subscriber conduct to make a reasonable estimate of cancellations
within the 30-day trial period. Therefore, the Company recognizes new subscriber revenue that is fixed or determinable and that
is not contingent on future performance or future deliverables in the month in which the new order was shipped, net of an allowance
for expected cancellations. The Company recognizes revenue from product sales, mainly IP telephones, for which there are no related
services to be rendered upon shipment to customers provided that persuasive evidence of an arrangement exists, the price is fixed
or determinable, title has transferred, collection of resulting receivables is reasonably assured, there are no customer acceptance
requirements, and there are no remaining significant obligations. Gross outbound shipping and handling charges are recorded as
revenue, and the related costs are included in cost of goods sold. Reserves for returns and allowances for customer sales are recorded
at the time of shipment. In accordance with the Financial Accounting Standards Board ("FASB") Accounting Standards Codification
("ASC") 605, Revenue Recognition The Company records revenue net of any sales
and service related taxes and mandatory government charges that are billed to its customers. The Company believes this approach
results in consolidated financial statements that are more easily understood by users. </t>
  </si>
  <si>
    <t>Product Revenue</t>
  </si>
  <si>
    <t>Under the terms of the Company's typical
subscription agreements, new customers can terminate their service within 30 days of order placement and receive a full refund
of fees previously paid. The Company has determined that it has sufficient history of subscriber conduct to make a reasonable
estimate of cancellations within the 30-day trial period. Therefore, the Company recognizes new subscriber revenue that is fixed
or determinable and that is not contingent on future performance or future deliverables in the month in which the new order was
shipped, net of an allowance for expected cancellations. The Company recognizes revenue from product sales, mainly IP telephones,
for which there are no related services to be rendered upon shipment to customers provided that persuasive evidence of an arrangement
exists, the price is fixed or determinable, title has transferred, collection of resulting receivables is reasonably assured,
there are no customer acceptance requirements, and there are no remaining significant obligations. Gross outbound shipping and
handling charges are recorded as revenue, and the related costs are included in cost of goods sold. Reserves for returns and allowances
for customer sales are recorded at the time of shipment. In accordance with the Financial Accounting Standards Board ("FASB")
Accounting Standards Codification ("ASC") 605, Revenue Recognition The Company records revenue net of any sales
and service related taxes and mandatory government charges that are billed to its customers. The Company believes this approach
results in consolidated financial statements that are more easily understood by users.</t>
  </si>
  <si>
    <t>Revenue Recognition for Multiple Element Arrangements</t>
  </si>
  <si>
    <t xml:space="preserve">Multiple Element Arrangements ASC 605-25, Revenue Recognition - Multiple
Element Arrangements VSOE generally exists only when a Company
sells the deliverable separately, on more than a limited basis, at prices within a relatively narrow range. When VSOE cannot
be established, the Company attempts to establish the selling price of deliverables based on relevant TPE. TPE is determined based
on manufacturer's prices for similar deliverables when sold separately, when possible. As the Company has historically been unable
to establish a selling price using VSOE or TPE, it uses a BESP for the allocation of arrangement consideration. The objective of
BESP is to determine the price at which the Company would transact a sale if the product or service was sold on a stand-alone basis.
BESP is generally used for offerings that are not typically sold on a stand-alone basis or for new or highly customized offerings.
The Company determines BESP for a product or service by considering multiple factors including, but not limited to:
the price list established
by its management which is typically based on general pricing practices and targeted gross margin of products and services sold;
and analysis of pricing history
of new arrangements, including multiple element and stand-alone transactions. In accordance with the guidance of ASC 605-25,
when the Company enters into revenue arrangements with multiple deliverables the Company allocates arrangement consideration, among
the products and subscriber services based on their relative selling prices. Arrangement consideration allocated to the sold products
that is fixed or determinable and that is not contingent on future performance or future deliverables is recognized as product
revenues during the period of the sale less the allowance for estimated returns during the 30-day trial period. Arrangement consideration
allocated to subscriber services that is fixed or determinable and that is not contingent on future performance or future deliverables
is recognized ratably as service revenues as the related services are provided, which is generally over the initial contract term. </t>
  </si>
  <si>
    <t>Cash, Cash Equivalents and Investments</t>
  </si>
  <si>
    <t xml:space="preserve">CASH, CASH EQUIVALENTS AND INVESTMENTS The Company considers all highly liquid investments
with an original maturity of three months or less to be cash equivalents. At March 31, 2018 and 2017, all investments
were classified as available-for-sale and reported at fair value, based either upon quoted prices in active markets, quoted prices
in less active markets, or quoted market prices for similar investments, with unrealized gains and losses, net of related
tax, if any, included in other comprehensive income (loss) and disclosed as a separate component of stockholders' equity. Realized
gains and losses on sales of all such investments are reported within the caption of other income in the consolidated statements
of operations and computed using the specific identification method. The Company classifies its investments as current based on
the nature of the investments and their availability for use in current operations. The Company's investments in marketable securities
are monitored on a periodic basis for impairment. In the event that the carrying value of an investment exceeds its fair value
and the decline in value is determined to be other-than-temporary, an impairment charge is recorded and a new cost basis for the
investment is established. These available-for-sale investments are primarily held in the custody of one major financial institution. </t>
  </si>
  <si>
    <t>Accounts Receivable Allowance</t>
  </si>
  <si>
    <t xml:space="preserve">ACCOUNTS RECEIVABLE ALLOWANCE The Company estimates the amount of uncollectible
accounts receivable at the end of each reporting period based on the aging of the receivable balance, current and historical customer
trends, and communications with its customers. Amounts are written off only after considerable collection efforts have been
made and the amounts are determined to be uncollectible. </t>
  </si>
  <si>
    <t>Property and Equipment</t>
  </si>
  <si>
    <t xml:space="preserve">PROPERTY AND EQUIPMENT Property and equipment are stated at cost
less accumulated depreciation and amortization. Depreciation and amortization are computed using the straight-line method. Estimated
useful lives of three years are used for equipment, software and software development costs and five years for furniture and fixtures.
Amortization of leasehold improvements is computed using the shorter of the remaining facility lease term or the estimated useful
life of the improvements. Maintenance, repairs and ordinary replacements
are charged to expense. Expenditures for improvements that extend the physical or economic life of the property are capitalized.
Gains or losses on the disposition of property and equipment are recorded in the Consolidated Statements of Operations. Construction in progress primarily relates
to costs to acquire or internally develop software for internal use not fully completed as of March 31, 2018. </t>
  </si>
  <si>
    <t>Accounting for Long-Lived Assets</t>
  </si>
  <si>
    <t xml:space="preserve">ACCOUNTING FOR LONG-LIVED ASSETS The Company reviews the recoverability of
its long-lived assets, such as property and equipment, definite lived intangibles or capitalized software, when events or changes
in circumstances occur that indicate that the carrying value of the asset or asset group may not be recoverable. Examples of such
events could include a significant disposal of a portion of such assets, an adverse change in the market involving the business
employing the related asset or a significant change in the operation or use of an asset. The assessment of possible impairment
is based on the Company's ability to recover the carrying value of the asset or asset group from the expected future cash flows
(undiscounted and without interest charges) of the related operations. If these cash flows are less than the carrying value of
such asset or asset group, an impairment loss is recognized for the difference between estimated fair value and carrying value.
The measurement of impairment requires management to estimate the fair value of long-lived assets and asset groups through future
cash flows. See Note 4 for further discussion on impairment charges incurred. </t>
  </si>
  <si>
    <t>Goodwill and Other Intangible Assets</t>
  </si>
  <si>
    <t xml:space="preserve">GOODWILL AND OTHER INTANGIBLE ASSETS Goodwill represents the excess fair value
of consideration transferred over the fair value of net assets acquired in business combinations. Goodwill and intangible assets
with indefinite useful lives are not amortized but are tested annually for impairment and more often if there is an indicator
of impairment. The Company has determined that it has three reporting units and allocates goodwill to the reporting units for
the purposes of its annual impairment test. The Company's annual goodwill impairment test
is performed on January 1 each year. No goodwill impairment charges were recorded in the periods presented. Intangible assets with finite useful lives
are amortized on a straight-line basis over the periods benefited. Amortization expense for the customer relationship intangible
asset is included in sales and marketing expenses. Amortization expense for technology is included in cost of service revenue. </t>
  </si>
  <si>
    <t>Warranty Expense</t>
  </si>
  <si>
    <t xml:space="preserve">WARRANTY EXPENSE The Company accrues for estimated product
warranty cost upon revenue recognition. Accruals for product warranties are calculated based on the Company's historical warranty
experience adjusted for any specific requirements. </t>
  </si>
  <si>
    <t>Research, Development and Software Costs</t>
  </si>
  <si>
    <t xml:space="preserve">RESEARCH &amp; DEVELOPMENT AND
SOFTWARE COSTS Software developed or obtained for internal
use in accordance with ASC 350-40, Internal-Use Software </t>
  </si>
  <si>
    <t>Advertising Costs</t>
  </si>
  <si>
    <t xml:space="preserve">ADVERTISING COSTS Advertising costs are expensed as incurred
and were $14.5 million, $9.5 million and $8.5 million for the years ended March 31, 2018, 2017 and 2016, respectively. </t>
  </si>
  <si>
    <t>Foreign Currency Translation</t>
  </si>
  <si>
    <t xml:space="preserve">FOREIGN CURRENCY TRANSLATION The Company has determined that the functional
currency of each of its foreign subsidiaries are the subsidiary's local currency. The Company believes this most appropriately
reflects the current economic facts and circumstances of the Company's subsidiaries' operations. The assets and liabilities of
the subsidiaries are translated at the applicable exchange rate as of the end of the balance sheet period and revenue and expenses
are translated at an average rate over the period presented. Resulting currency translation adjustments are recorded as a component
of accumulated other comprehensive income or loss within the stockholder's equity. </t>
  </si>
  <si>
    <t>Business Segments</t>
  </si>
  <si>
    <t xml:space="preserve">BUSINESS SEGMENTS The Company has two reportable segments,
Americas and Europe. The Americas segment is primarily North America. The Europe segment is primarily the United Kingdom. Each
operating segment provides similar products and services. The Company's chief operating decision makers,
the Chief Executive Officer, Chief Financial Officer, and Chief Technology Officer, evaluate performance of the Company and makes
decisions regarding allocation of resources based on geographical results. The Company's CODMs evaluate the performance
of its operating segments based on revenues and net income. The Company does not allocate research and development, sales and marketing,
general and administrative, amortization expense, stock-based compensation expense, and commitment and contingencies for each segment
as management does not consider this information in its evaluation of the performance of each operating segment. Revenues
are attributed to each segment based on the ordering location of the customer or ship to location. </t>
  </si>
  <si>
    <t>Concentrations</t>
  </si>
  <si>
    <t xml:space="preserve">CONCENTRATIONS Financial instruments that potentially subject
the Company to significant concentrations of credit risk consist principally of cash and cash equivalents, investments and trade
accounts receivable. The Company has cash equivalents and investment policies that limit the amount of credit exposure to any
one financial institution and restrict placement of these funds to financial institutions evaluated as highly credit-worthy. The
Company has not experienced any material losses relating to its investments. The Company sells its products to business
customers and distributors. The Company performs ongoing credit evaluations of its customers' financial condition and generally
does not require collateral from its customers. At March 31, 2018 and 2017, no customer accounted for more than 10% of accounts
receivable. The Company purchases all of its hardware
products from suppliers that manufacturer the hardware directly. The inability of any supplier to fulfill supply requirements of
the Company could materially impact future operating results, financial position or cash flows. The Company also relies primarily on third-party
network service providers to provide telephone numbers and PSTN call termination and origination services for its customers. If
these service providers failed to perform their obligations to the Company, such failure could materially impact future operating
results, financial position and cash flows. </t>
  </si>
  <si>
    <t>Fair Values of Financial Instruments</t>
  </si>
  <si>
    <t xml:space="preserve">FAIR VALUE OF FINANCIAL INSTRUMENTS The Company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market or the most advantageous market in which it would transact. The accounting guidance for fair value measurement
requires the Company to maximize the use of observable inputs and minimize the use of unobservable inputs when measuring fair value.
Observable inputs are inputs that reflect the assumptions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developed based on
the best information available in the circumstances. The standard establishes a fair value hierarchy
based on the level of independent, objective evidence surrounding the inputs used to measure fair value by requiring that the most
observable inputs be used when available. A financial instrument's categorization within the fair value hierarchy is based upon
the lowest level of input that is significant to the fair value measurement. The fair value hierarchy is as follows:
Level 1 applies to assets
or liabilities for which there are quoted prices in active markets for identical assets or liabilities that the Company has the
ability to access at the measurement date. Level 2 applies to assets
or liabilities for which there are inputs other than quoted prices included in Level 1 that are observable for the asset or liability,
either directly or indirectly, such as quoted prices for similar assets or liabilities in active markets; quoted prices for identical
assets or liabilities in markets with insufficient volume or infrequent transactions (less active markets). Level 3 applies to assets
or liabilities for which fair value is derived from valuation techniques in which one or more significant inputs are unobservable,
including the Company's own assumptions. The estimated fair value of financial instruments
is determined by the Company using available market information and valuation methodologies considered to be appropriate. The carrying
amounts of the Company's cash and cash equivalents, accounts receivable and accounts payable approximate their fair values due
to their short maturities. The Company's investments are carried at fair value. </t>
  </si>
  <si>
    <t>Accounting for Stock-Based Compensation</t>
  </si>
  <si>
    <t xml:space="preserve">ACCOUNTING FOR STOCK-BASED COMPENSATION The Company accounts for its employee stock
options and other stock awards under the provisions of ASC 718 - Stock Compensation To value option grants the Company uses the
Black-Scholes option valuation model. Fair value determined using the Black-Scholes option valuation model varies based on assumptions
used for the expected stock prices volatility, expected life, risk-free interest rates and future dividend payments. The Company
used the historical volatility of its stock over a period equal to the expected life of the options. The expected life assumptions
represent the weighted-average period stock-based awards are expecting to remain outstanding. These expected life assumptions were
established through the review of historical exercise behavior of stock-based award grants with similar vesting periods. The risk-free
interest rates were based on the closing market bid yields of actively traded U.S. treasury securities in the over-the-counter
market for the expected term equal to the expected term of the option. The dividend yield assumption is based on the Company's
history of not paying dividends. The Company issued performance stock units
(PSUs) to a group of executives with vesting that is contingent on both market performance and continued service during the fiscal
year ended March 31, 2018:
These PSUs vest (1) 50%
on September 19, 2019 and (2) 50% on September 19, 2020, in each case subject to the performance of the Company's common stock
relative to the Russell 2000 Index (the benchmark) during the period from grant date through such vesting date. A 2x multiplier
will be applied to the total shareholder returns (TSR) for each 1% of positive or negative relative TSR, and the number of shares
earned will increase or decrease at the end of each respective performance measurement period by 2% of the target numbers. In
the event the Company's common stock performance is below negative 30% relative to the benchmark, no shares will be issued. The Company issued PSUs to a group of executives
with vesting that is contingent on both market performance and continued service during the fiscal year ended March 31, 2017:
These PSUs vest (1) 50%
on September 22, 2018 and (2) 50% on September 27, 2019, in each case subject to the performance of the Company's common stock
relative to the Russell 2000 Index (the benchmark) during the period from grant date through such vesting date. A 2x multiplier
will be applied to the total shareholder returns (TSR) for each 1% of positive or negative relative TSR, and the number of shares
earned will increase or decrease by 2% of the target numbers. In the event the Company's common stock performance is below negative
30%, relative to the benchmark, no shares will be issued. To value these market-based PSUs under the
Equity Compensation Plans, the Company used a Monte Carlo simulation model on the date of grant. Fair value determined using the
Monte Carlo simulation model varies based on the assumptions used for the expected stock price volatility, the correlation coefficient
between the Company and the NASDAQ Composite Index, risk-free interest rates, and future dividend payments. </t>
  </si>
  <si>
    <t>Comprehensive Income (Loss)</t>
  </si>
  <si>
    <t xml:space="preserve">COMPREHENSIVE (LOSS) INCOME Comprehensive income (loss), as defined,
includes all changes in equity (net assets) during a period. The difference between net income (loss) and comprehensive income
(loss) is due to foreign currency translation adjustments and unrealized gains or losses on investments classified as available-for-sale. </t>
  </si>
  <si>
    <t>Net Income (Loss) Per Share</t>
  </si>
  <si>
    <t xml:space="preserve">NET INCOME (LOSS) PER SHARE Basic net income (loss) per share is computed
by dividing net income (loss) available to common stockholders (numerator) by the weighted average number of vested, unrestricted
common shares outstanding during the period (denominator). Diluted net income (loss) per share is computed on the basis of the
weighted average number of shares of common stock plus the effect of dilutive potential common shares outstanding during the period
using the treasury stock method unless their effect is anti-dilutive. Dilutive potential common shares include outstanding stock
options and employee restricted purchase rights. </t>
  </si>
  <si>
    <t>Deferred Rent</t>
  </si>
  <si>
    <t xml:space="preserve">DEFERRED RENT The Company recognizes rent expense on a
straight-line basis for all operating lease arrangements with the difference between required lease payments and rent expense
recorded as deferred rent. The difference results from rent holidays, rent escalations and tenant improvement allowances, which
are amortized over the lease term. </t>
  </si>
  <si>
    <t>Recently Adopted Accounting Pronouncements</t>
  </si>
  <si>
    <t xml:space="preserve">RECENTLY ADOPTED ACCOUNTING PRONOUNCEMENTS In November 2015, the Financial Accounting
Standards Board (FASB) issued Accounting Standards Update (ASU) No. 2015-17, Income Taxes - Balance Sheet Classification of
Deferred Taxes (Topic 740) In March 2016, the FASB issued ASU No. 2016-09, Compensation
- Stock Compensation (Topic 718): Improvements to Employee Share-Based Payment Accounting In November 2016, the FASB issued ASU No.
2016-18 , Statement of Cash Flows (Topic 230) In January 2017, the FASB issued ASU No. 2017-04, Intangibles
and Other (Topic 350): Simplifying the Test for Goodwill Impairment </t>
  </si>
  <si>
    <t>Recent Accounting Pronouncements</t>
  </si>
  <si>
    <t xml:space="preserve">RECENT ACCOUNTING PRONOUNCEMENTS In May 2014, the FASB issued ASU 2014-09,
Revenue from Contracts with Customers (Accounting Standards Codification 606 or ASC 606), which replaces numerous requirements
in U.S. GAAP and provide companies with a single revenue recognition model for recognizing revenue from contracts with customers.
ASC 606 requires an entity to recognize the amount of revenue to which it expects to be entitled for the transfer of promised
goods or services to customers in an amount that reflects the consideration to which the entity expects to be entitled in exchange
for those goods or services. It defines a five-step process to achieve this core principle and, in doing so, more judgment and
estimates are required within the revenue recognition process than are required under current GAAP (ASC 605). The new standard permits the use of either
the full retrospective or modified retrospective transition method. The Company adopted the new standard effective April 1, 2018
using the modified retrospective method. Under the retrospective method prior period financial information is not revised, but
instead a cumulative impact is recorded on the day of adoption with a corresponding offset recorded to stockholder's equity. Under the new standard, the Company expects
in some cases to recognize revenue earlier than under ASC 605 guidance when the customer receives services or equipment for a reduced
consideration at the onset of an arrangement, for example the initial month's services or equipment are discounted, as a result
of the elimination of contingent revenue guidance. Under ASC 605 guidance, amounts allocated to delivered items are limited to
amounts that are not contingent on the provision of future services. The impact of adopting the new standard on the Company's total
revenues and deferred revenue is not expected to be material. With the adoption of ASC 606 the Company also
adopted ASC 340-40, Other Assets and Deferred Costs - Contracts with Customers, which requires the deferral of incremental costs
of obtaining a customer contract which, under the old guidance, were expensed as incurred. Under the new standard, the Company
will defer all incremental sales commission costs and amortize them over the expected period of benefit, which is estimated to
be five years. The amortization cost will be charged to sales and marketing costs on the consolidated statements of operations.
The Company expects the cumulative impact of these deferred costs to be approximately $35 million to $40 million with a corresponding
decrease to accumulated deficit as of April 1, 2018. There will not be any significant tax impact
to the Company's consolidated statements of operations and consolidated balance sheet relating to the adoption of the new standard
due to the valuation allowance recorded against to the Company's deferred tax assets. The Company has established new accounting
policies, is implementing processes, and implementing internal controls necessary to support the requirements of the new standard. In February 2016, the FASB issued ASU No.
2016-02, Leases (Topic 842), In June 2016, the FASB issued ASU No. 2016-13, Financial
Instruments - Credit Losses (Topic 326): Measurement of Credit Losses on Financial Instruments In August 2016, the FASB issued ASU No. 2016-15 ,
Statement of Cash Flows (Topic 230): Classification of Certain Cash Receipts and Cash Payments In October 2016, the FASB has issued ASU No.
2016-16 , Income Taxes (Topic 740): Intra-Entity Transfers of Assets Other Than Inventory In January 2017, the FASB has issued ASU No.
2017-01 , Business Combinations (Topic 805): Clarifying the Definition of a Business </t>
  </si>
  <si>
    <t>Indemnifications</t>
  </si>
  <si>
    <t xml:space="preserve">Indemnifications In the normal course of business, the Company
may agree to indemnify other parties, including customers, lessors and parties to other transactions with the Company, with respect
to certain matters such as breaches of representations or covenants or intellectual property infringement or other claims made
by third parties. These agreements may limit the time within which an indemnification claim can be made and the amount of the claim.
In addition, the Company has entered into indemnification agreements with its officers and directors. It is not possible to determine the maximum
potential amount of the Company's exposure under these indemnification agreements due to the limited history of prior indemnification
claims and the unique facts and circumstances involved in each particular agreement. Historically, payments made by the Company
under these agreements have not had a material impact on the Company's operating results, financial position or cash flows. Under
some of these agreements, however, the Company's potential indemnification liability might not have a contractual limit. </t>
  </si>
  <si>
    <t>Fair Value Measurements (Tables)</t>
  </si>
  <si>
    <t>Fair Value Measurements Tables</t>
  </si>
  <si>
    <t>Fair Value Measurements, Recurring and Nonrecurring (Tables)</t>
  </si>
  <si>
    <t xml:space="preserve">Cash, cash equivalents, available-for-sale
investments, and contingent consideration were (in thousands):
Gross Gross Cash and
Amortized Unrealized Unrealized Estimated Cash Short-Term
As of March 31, 2018 Costs Gain Loss Fair Value Equivalents Investments
Cash $ 16,499 $ - $ - $ 16,499 $ 16,499 $ -
Level 1:
Money market funds 15,204 - - 15,204 15,204 -
Subtotal 31,703 - - 31,703 31,703 -
Level 2:
Commercial paper 13,254 - (8) 13,246 - 13,246
Corporate debt 70,631 6 (296) 70,341 - 70,341
Municipal securities 3,385 3 (1) 3,387 - 3,387
Asset backed securities 27,063 1 (119) 26,945 - 26,945
Agency bond 4,183 - (35) 4,148 - 4,148
International government securities 2,497 - (5) 2,492 - 2,492
Subtotal 121,013 10 (464) 120,559 - 120,559
Total assets $ 152,716 $ 10 $ (464) $ 152,262 $ 31,703 $ 120,559
Gross Gross Cash and
Amortized Unrealized Unrealized Estimated Cash Short-Term
As of March 31, 2017 Costs Gain Loss Fair Value Equivalents Investments
Cash $ 29,122 $ - $ - $ 29,122 $ 29,122 $ -
Level 1:
Money market funds 11,908 - - 11,908 11,908 -
Mutual funds 2,000 - (194) 1,806 - 1,806
Subtotal 43,030 - (194) 42,836 41,030 1,806
Level 2:
Commercial paper 19,144 8 - 19,152 - 19,152
Corporate debt 83,995 61 (58) 83,998 - 83,998
Asset backed securities 26,906 4 (22) 26,888 - 26,888
Mortgage backed securities 116 - (1) 115 - 115
Agency bond 2,000 - - 2,000 - 2,000
Subtotal 132,161 73 (81) 132,153 - 132,153
Total assets $ 175,191 $ 73 $ (275) $ 174,989 $ 41,030 $ 133,959
Level 3:
Contingent consideration $ - $ - $ - $ 148 $ - $ -
Total liabilities $ - $ - $ - $ 148 $ - $ - Contractual maturities of investments as of
March 31, 2018 are set forth below (in thousands):
Estimated
Fair Value
Due within one year $ 69,721
Due after one year 50,838
Total $ 120,559 </t>
  </si>
  <si>
    <t>Property and Equipment (Tables)</t>
  </si>
  <si>
    <t>Property And Equipment Tables</t>
  </si>
  <si>
    <t>Components of Property, Plant and Equipment</t>
  </si>
  <si>
    <t xml:space="preserve">Property and equipment consisted of the following
(in thousands):
March 31,
2018 2017
Computer equipment $ 29,761 $ 24,293
Software development costs 20,144 8,265
Software licenses 8,663 7,380
Leasehold improvements 6,573 5,579
Furniture and fixtures 1,637 1,411
Construction in progress 2,394 689
69,172 47,617
Less: accumulated depreciation and amortization (33,440) (23,556)
$ 35,732 $ 24,061 </t>
  </si>
  <si>
    <t>Intangible Assets (Tables)</t>
  </si>
  <si>
    <t>Intangible Assets Tables</t>
  </si>
  <si>
    <t>Carrying values of intangible assets</t>
  </si>
  <si>
    <t xml:space="preserve">The carrying value of intangible assets consisted
of the following (in thousands):
March 31, 2018 March 31, 2017
Gross Gross
Carrying Accumulated Net Carrying Carrying Accumulated Net Carrying
Amount Amortization Amount Amount Amortization Amount
Technology $ 19,702 $ (10,535) $ 9,167 $ 18,685 $ (7,010) $ 11,675
Customer relationships 9,776 (7,366) 2,410 9,419 (6,187) 3,232
Trade names/domains 2,108 (1,727) 381 2,036 - 2,036
In-process research and
development 95 (95) - 95 - 95
Total acquired identifiable
intangible assets $ 31,681 $ (19,723) $ 11,958 $ 30,235 $ (13,197) $ 17,038 </t>
  </si>
  <si>
    <t>Finite-lived intangible assets - future amortization expense</t>
  </si>
  <si>
    <t xml:space="preserve">At March 31, 2018, annual amortization of
definite lived intangible assets, based upon existing intangible assets and current useful lives, is estimated to be the following
(in thousands):
Amount
2019 $ 4,002
2020 3,171
2021 2,790
2022 1,766
2023 229
Total $ 11,958 </t>
  </si>
  <si>
    <t>Goodwill (Tables)</t>
  </si>
  <si>
    <t>Goodwill Tables</t>
  </si>
  <si>
    <t>Carrying amounts of goodwill</t>
  </si>
  <si>
    <t xml:space="preserve">The following table provides a summary of
the changes in the carrying amounts of goodwill by reporting segment (in thousands):
Americas Europe Total
Balance at March 31, 2016 $ 25,729 $ 21,691 $ 47,420
Additions due to acquisitions 1,580 - 1,580
Foreign currency translation - (2,864) (2,864)
Balance at March 31, 2017 27,309 18,827 46,136
Impairment loss - (8,036) (8,036)
Foreign currency translation - 1,954 1,954
Balance at March 31, 2018 $ 27,309 $ 12,745 $ 40,054 </t>
  </si>
  <si>
    <t>Commitments And Contingencies (Tables)</t>
  </si>
  <si>
    <t>Commitments And Contingencies Tables</t>
  </si>
  <si>
    <t>Future minimum annual operating lease payments</t>
  </si>
  <si>
    <t xml:space="preserve">At March 31, 2018, future minimum annual
lease payments under non-cancelable operating leases were as follows (in thousands):
Year ending March 31:
2019 $ 5,876
2020 6,754
2021 9,093
2022 8,970
2023 8,448
Thereafter 54,936
Total $ 94,077 </t>
  </si>
  <si>
    <t>Future annual lease payments under noncancelable capital leases</t>
  </si>
  <si>
    <t xml:space="preserve">At March 31, 2018, future minimum annual
lease payments under non-cancelable capital leases were as follows (in thousands):
Year ending March 31:
2019 $ 1,054
2020 456
2021 53
2022 5
Total minimum payments 1,568
Less: Amount representing interest (60)
1,508
Less: Short-term portion of capital lease obligations (1,049)
Long-term portion of capital lease obligations $ 459 </t>
  </si>
  <si>
    <t>Minimum third party network service provider commitments</t>
  </si>
  <si>
    <t xml:space="preserve">At March 31, 2018, future minimum annual payments under
these third-party network service contracts were as follows (in thousands):
Year ending March 31:
2019 $ 1,916
2020 8
Total minimum payments $ 1,924 </t>
  </si>
  <si>
    <t>Distribution of Stock-Based Compensation Plan Expense (Tables)</t>
  </si>
  <si>
    <t>Distribution Of Stock-based Compensation Plan Expense Tables</t>
  </si>
  <si>
    <t>Schedule Of Stock-Based Compensation Expense By Statement Of Operations Line Item</t>
  </si>
  <si>
    <t xml:space="preserve">The following table summarizes stock-based
compensation expense (in thousands):
Years Ended March 31,
2018 2017 2016
Cost of service revenue $ 1,821 $ 1,732 $ 1,159
Cost of product revenue - - -
Research and development 6,418 3,762 2,914
Sales and marketing 11,654 8,832 6,133
General and administrative 9,283 7,136 6,128
Total $ 29,176 $ 21,462 $ 16,334 </t>
  </si>
  <si>
    <t>Stock-Based Compensation And Employee Purchase Plan (Tables)</t>
  </si>
  <si>
    <t>Employee Stock Purchase Plan</t>
  </si>
  <si>
    <t>Schedule of Share-based Payment Award, Stock Options, Valuation Assumptions</t>
  </si>
  <si>
    <t xml:space="preserve">The estimated fair value of stock purchase
rights granted under the Employee Stock Purchase Plan was estimated using the Black-Scholes pricing model with the following weighted-average
assumptions:
Years Ended March 31,
2018 2017 2016
Expected volatility 40% 37% 43%
Expected dividend yield - - -
Risk-free interest rate 1.33% 0.65% 0.39%
Weighted average expected term (in years) 0.8 years 0.8 years 0.8 years
Weighted average fair value of rights granted $ 4.10 $ 4.19 $ 3.25 </t>
  </si>
  <si>
    <t>Option Grants</t>
  </si>
  <si>
    <t>Disclosure Of Share-Based Compensation Arrangements By Share-Based Payment Award</t>
  </si>
  <si>
    <t xml:space="preserve">Stock Option activity under all the Company's
stock option plans since March 31, 2015, is summarized as follows:
Weighted
Average
Exercise
Number of Price
Shares Per Share
Outstanding at March 31, 2015 5,327,907 $ 5.19
Granted 723,776 8.63
Exercised (1,162,175) 2.56
Canceled/Forfeited (96,242) 8.06
Outstanding at March 31, 2016 4,793,266 6.29
Granted 407,392 14.63
Exercised (603,998) 2.34
Canceled/Forfeited (134,248) 8.41
Outstanding at March 31, 2017 4,462,412 7.52
Granted 609,135 14.95
Exercised (773,897) 3.95
Canceled/Forfeited (299,365) 13.05
Outstanding at March 31, 2018 3,998,285 $ 8.93
Vested and expected to vest at March 31, 2018 3,998,285 $ 8.93
Exercisable at March 31, 2018 3,025,925 $ 7.66 </t>
  </si>
  <si>
    <t xml:space="preserve">The fair value of each of the Company's option
grants has been estimated on the date of grant using the Black-Scholes pricing model with the following assumptions:
Years Ended March 31,
2018 2017 2016
Expected volatility 41% 44% 53%
Expected dividend yield - - -
Risk-free interest rate 1.8% to 2.4% 1.1% to 2.2% 1.5% to 1.8%
Weighted average expected term (in years) 4.8 years 4.9 years 5.4 years
Weighted average fair value of options granted $ 5.70 $ 5.74 $ 4.17 </t>
  </si>
  <si>
    <t>Stock Purchase Rights</t>
  </si>
  <si>
    <t xml:space="preserve">Stock Purchase Right activity since March
31, 2015 is summarized as follows:
Weighted Weighted
Average Average
Grant-Date Remaining
Number of Fair Market Contractual
Shares Value Term (in Years)
Balance at March 31, 2015 223,835 $ 5.92 1.50
Granted - -
Vested and released (115,789) 5.32
Forfeited (25,875) 7.40
Balance at March 31, 2016 82,171 6.30 0.76
Granted - -
Vested and released (69,426) 6.00
Forfeited (1,375) 6.72
Balance at March 31, 2017 11,370 8.10 1.09
Granted - -
Vested and released (6,395) 8.26
Forfeited - -
Balance at March 31, 2018 4,975 $ 7.88 0.10 </t>
  </si>
  <si>
    <t>Restricted Stock Units</t>
  </si>
  <si>
    <t xml:space="preserve">Restricted Stock Unit activity since March
31, 2015 is summarized as follows:
Weighted Weighted Average
Number of Average Grant Remaining Contractual
Shares Date Fair Value Term (in Years)
Balance at March 31, 2015 2,698,686 $ 7.33 1.88
Granted 2,681,997 8.78
Vested and released (589,788) 7.79
Forfeited (246,096) 8.15
Balance at March 31, 2016 4,544,799 8.08 1.67
Granted 2,491,877 15.15
Vested and released (1,600,831) 7.89
Forfeited (496,795) 9.56
Balance at March 31, 2017 4,939,050 11.57 1.55
Granted 3,481,870 14.41
Vested and released (1,833,038) 10.27
Forfeited (652,339) 12.73
Balance at March 31, 2018 5,935,543 $ 13.51 1.60 </t>
  </si>
  <si>
    <t>Income Taxes (Tables)</t>
  </si>
  <si>
    <t>Income Taxes Tables</t>
  </si>
  <si>
    <t>Components of tax provision</t>
  </si>
  <si>
    <t xml:space="preserve">The components of the consolidated (benefit)
provision for income taxes for fiscal 2018, 2017 and 2016 consisted of the following (in thousands):
March 31,
Current: 2018 2017 2016
Federal $ (395) $ (7) $ 97
State 256 588 551
Foreign 185 112 71
Total current tax provision 46 693 719
Deferred
Federal 59,837 1,506 95
State 6,664 (1,095) (854)
Foreign (253) (1,230) (807)
Total deferred tax (benefit) provision 66,248 (819) (1,566)
Income tax (benefit) provision $ 66,294 $ (126) $ (847) </t>
  </si>
  <si>
    <t>Schedule of tax effects of temporary differences that give rise to deferred tax assets and liabilities</t>
  </si>
  <si>
    <t xml:space="preserve">Deferred tax assets and (liabilities) were
comprised of the following (in thousands):
March 31,
2018 2017
Net operating loss carryforwards $ 40,465 $ 36,427
Research and development and other credit carryforwards 11,761 8,614
Stock-based compensation 6,389 6,942
Reserves and allowances 3,181 3,266
Fixed assets and intangibles 378 (3,688)
Net non-current deferred tax assets 62,174 51,561
Valuation allowance (62,174) (2,934)
Total $ - $ 48,627 </t>
  </si>
  <si>
    <t>Reconciliation of U.S. statutory income tax rate to company's effective tax rate</t>
  </si>
  <si>
    <t xml:space="preserve">A reconciliation of the Company's provision
(benefit) for income taxes to the amounts computed using the statutory U.S. federal income tax rate is as follows (in thousands):
Years Ended March 31,
2018 2017 2016
Tax provision at statutory rate $ (11,790) $ (1,652) $ (2,029)
State income taxes before valuation allowance,
net of federal effect (1,042) 108 9
Foreign tax rate differential (1,188) 885 (769)
Research and development credits (2,189) (1,484) (1,253)
Change in valuation allowance 56,663 (287) (1,555)
Compensation/option differences (4,965) (246) (471)
Non-deductible compensation 1,132 1,079 944
Tax Act rate change impact 22,630 - -
Acquisition costs - 54 230
Expiring California loss carry-forwards - - 1,626
Foreign loss not benefited 6,847 780 2,342
Other 196 637 79
Total income tax provision $ 66,294 $ (126) $ (847) </t>
  </si>
  <si>
    <t>Reconciliation of beginning and ending amount of unrecognized tax benefits</t>
  </si>
  <si>
    <t xml:space="preserve">A reconciliation of the beginning and ending
amount of unrecognized tax benefits is as follows (in thousands):
Unrecognized Tax Benefits
2018 2017 2016
Balance at beginning of year $ 3,331 $ 2,881 $ 2,420
Gross increases - tax position in prior period - - 82
Gross increases - tax position related to the current year 649 450 379
Balance at end of year $ 3,980 $ 3,331 $ 2,881 </t>
  </si>
  <si>
    <t>Net Income Per Share (Tables)</t>
  </si>
  <si>
    <t>Net Income Per Share Tables</t>
  </si>
  <si>
    <t>Net Income Per Share</t>
  </si>
  <si>
    <t xml:space="preserve">The following is a reconciliation of the weighted
average number of common shares outstanding used in calculating basic and diluted net income (loss) per share (in thousands, except
share and per share data):
Years Ended March 31,
2018 2017 2016
Numerator:
Net loss available to common stockholders $ (104,497) $ (4,751) $ (5,120)
Denominator:
Denominator for basic calculation 92,017 90,340 88,477
Denominator for diluted calculation 92,017 90,340 88,477
Net loss per share:
Basic $ (1.14) $ (0.05) $ (0.06)
Diluted $ (1.14) $ (0.05) $ (0.06) </t>
  </si>
  <si>
    <t>Schedule of Antidilutive Securities Excluded from Computation of Earnings Per Share</t>
  </si>
  <si>
    <t xml:space="preserve">The following shares attributable to outstanding
stock options and restricted stock purchase rights were excluded from the calculation of diluted earnings per share because their
inclusion would have been antidilutive (in thousands):
Years Ended March 31,
2018 2017 2016
Common stock options 3,998 4,462 4,793
Stock units 5,940 4,950 4,628
9,938 9,412 9,421 </t>
  </si>
  <si>
    <t>Segment Information (Tables)</t>
  </si>
  <si>
    <t>Segment Information Tables</t>
  </si>
  <si>
    <t>Schedule of Revenue from External Customers and Long-Lived Assets, by Geographical Areas</t>
  </si>
  <si>
    <t xml:space="preserve">The following tables set forth the segment
and geographic information for each period (in thousands):
Revenue for the Years Ended March 31,
2018 2017 2016
Americas (principally US) $ 266,034 $ 227,914 $ 185,241
Europe (principally UK) 30,466 25,474 24,095
$ 296,500 $ 253,388 $ 209,336
Depreciation and Amortization for the Years Ended March 31,
2018 2017 2016
Americas (principally US) $ 10,619 $ 6,842 $ 5,776
Europe (principally UK) 5,098 3,595 3,231
$ 15,717 $ 10,437 $ 9,007
Net Income (Loss) for the Years Ended March 31,
2018 2017 2016
Americas (principally US) $ (84,792) $ 2,557 $ 940
Europe (principally UK) (19,705) (7,308) (6,060)
$ (104,497) $ (4,751) $ (5,120)
March 31,
2018 2017
Total Assets Property and Equipment, net Total Assets Property and Equipment, net
Americas (principally US) $ 240,099 $ 27,270 $ 284,011 $ 19,480
Europe (principally UK) 37,110 8,462 49,844 4,581
$ 277,209 $ 35,732 $ 333,855 $ 24,061 </t>
  </si>
  <si>
    <t>Acquisitions (Tables)</t>
  </si>
  <si>
    <t>LeChat</t>
  </si>
  <si>
    <t>Schedule of Purchase Price Allocation</t>
  </si>
  <si>
    <t xml:space="preserve">The fair values of the assets acquired and
liabilities assumed are as follows (in thousands):
Fair Value
Assets acquired:
Cash $ 231
Intangible assets 1,200
Other non-current assets 428
Total assets acquired 1,859
Liabilities assumed:
Current liabilities (324)
Total liabilities assumed (324)
Net identifiable assets acquired 1,535
Goodwill 1,580
Total consideration transferred $ 3,115 </t>
  </si>
  <si>
    <t>DXI</t>
  </si>
  <si>
    <t xml:space="preserve">The fair values of the assets acquired and
liabilities assumed are as follows (in thousands):
Fair Value
Assets acquired:
Cash $ 1,318
Current assets 2,016
Property and equipment 1,453
Intangible assets 13,374
Total assets acquired 18,161
Liabilities assumed:
Current liabilities and non-current liabilities (5,734)
Total liabilities assumed (5,734)
Net identifiable assets acquired 12,427
Goodwill 10,125
Total consideration transferred $ 22,552 </t>
  </si>
  <si>
    <t>QSC</t>
  </si>
  <si>
    <t xml:space="preserve">The fair values of the assets acquired and
liabilities assumed are as follows (in thousands):
Fair Value
Assets acquired:
Intangible assets $ 1,100
Goodwill 1,789
Total consideration transferred $ 2,889 </t>
  </si>
  <si>
    <t>Quarterly Financial Data (Unaudited) (Tables)</t>
  </si>
  <si>
    <t>Quarterly Financial Data (Unaudited)</t>
  </si>
  <si>
    <t xml:space="preserve">In thousands, except per share data amounts:
QUARTER ENDED
March 31, Dec. 31, Sept. 30, June 30, March 31, Dec. 31, Sept. 30, June 30,
2018 2017 2017 2017 2017 2016 2016 2016
Service revenue $ 75,325 $ 71,891 $ 68,123 $ 65,091 $ 62,654 $ 60,149 $ 57,717 $ 55,296
Product revenue 4,019 3,684 4,360 4,007 3,834 3,527 5,466 4,745
Total revenue 79,344 75,575 72,483 69,098 66,488 63,676 63,183 60,041
Operating expenses:
Cost of service revenue 13,952 12,318 12,757 11,662 10,803 10,525 10,837 10,235
Cost of product revenue 5,826 4,675 5,098 4,884 4,187 4,240 5,782 5,505
Research and development 10,016 8,527 8,311 7,943 7,142 7,095 6,505 6,710
Sales and marketing 52,940 48,830 41,163 41,110 38,228 35,667 33,691 31,691
General, and administrative 10,340 10,003 9,616 8,956 9,814 7,852 6,747 6,801
Impairment of goodwill, intangible
assets and equipment - 9,469 - - - - - -
Total operating
expenses 93,074 93,822 76,945 74,555 70,174 65,379 63,562 60,942
Loss from operations (13,730) (18,247) (4,462) (5,457) (3,686) (1,703) (379) (901)
Other income, net 610 569 463 2,052 583 408 391 410
Loss from operations before provision
(benefit) for income taxes (13,120) (17,678) (3,999) (3,405) (3,103) (1,295) 12 (491)
Provision (benefit) for income taxes 142 70,842 (3,453) (1,236) (178) 30 (15) 37
Net income (loss) $ (13,262) $ (88,520) $ (546) $ (2,169) $ (2,925) $ (1,325) $ 27 $ (528)
Net income (loss) per share:
Basic $ (0.14) $ (0.96) $ (0.01) $ (0.02) $ (0.03) $ (0.01) $ 0.00 $ (0.01)
Diluted $ (0.14) $ (0.96) $ (0.01) $ (0.02) $ (0.03) $ (0.01) $ 0.00 $ (0.01)
Shares used in per share calculations:
Basic 92,526 92,029 91,689 91,643 91,175 90,774 89,987 89,434
Diluted 92,526 92,029 91,689 91,643 91,175 90,774 93,447 89,434 </t>
  </si>
  <si>
    <t>Valuation and Qualifying Accounts (Tables)</t>
  </si>
  <si>
    <t>Valuation And Qualifying Accounts Tables</t>
  </si>
  <si>
    <t>Schedule of Valuation Allowance for Impairment of Recognized Servicing Assets [Table Text Block]</t>
  </si>
  <si>
    <t xml:space="preserve">SCHEDULE II
Balance at Additions Balance
Beginning Charged to at End
Description of Year Expenses Deductions (a) of Year
Total Allowance for Doubtful Accounts:
Year ended March 31, 2016: $ 416 $ 509 $ (339) $ 586
Year ended March 31, 2017: $ 586 $ 941 $ (573) $ 954
Year ended March 31, 2018: $ 954 $ 250 $ (300) $ 904 (a) The deductions related to allowance for
doubtful accounts represent accounts receivable which are written off. </t>
  </si>
  <si>
    <t>Description of the Business (Narrative) (Details)</t>
  </si>
  <si>
    <t>Description Of Business Narrative Details</t>
  </si>
  <si>
    <t>Year Founded</t>
  </si>
  <si>
    <t>Entity Incorporation, Date of Incorporation</t>
  </si>
  <si>
    <t>Dec. 31,
		1996</t>
  </si>
  <si>
    <t>Entity Incorporation, State Country Name</t>
  </si>
  <si>
    <t>Delaware</t>
  </si>
  <si>
    <t>Fiscal Year End Date</t>
  </si>
  <si>
    <t>Number of Countries in which Entity Operates</t>
  </si>
  <si>
    <t>Significant Accounting Policies Service and Product Revenue (Narrative) (Details)</t>
  </si>
  <si>
    <t>Significant Accounting Policies Service And Product Revenue Narrative Details</t>
  </si>
  <si>
    <t>Trial period offered with all new services, days</t>
  </si>
  <si>
    <t>Significant Accounting Policies (Advertising Costs) (Narrative) (Details) - USD ($) $ in Millions</t>
  </si>
  <si>
    <t>Significant Accounting Policies Advertising Costs Narrative Details</t>
  </si>
  <si>
    <t>Advertising expense</t>
  </si>
  <si>
    <t>Cash, Cash Equivalents and Investments with Hierarchy (Details) - USD ($) $ in Thousands</t>
  </si>
  <si>
    <t>Amortized Costs</t>
  </si>
  <si>
    <t>Gross Unrealized Gains</t>
  </si>
  <si>
    <t>Gross Unrealized Loss</t>
  </si>
  <si>
    <t>Estimated Fair Value</t>
  </si>
  <si>
    <t>Short-term marketable investments</t>
  </si>
  <si>
    <t>Investments due within one year</t>
  </si>
  <si>
    <t>Investments due after one year</t>
  </si>
  <si>
    <t>Liabilities, Fair Value Disclosure</t>
  </si>
  <si>
    <t>Cash</t>
  </si>
  <si>
    <t>Money Market Funds | Level 1</t>
  </si>
  <si>
    <t>Mutual Funds | Level 1</t>
  </si>
  <si>
    <t>Commercial Paper | Level 2</t>
  </si>
  <si>
    <t>Corporate Debt | Level 2</t>
  </si>
  <si>
    <t>Municipal Securities | Level 2</t>
  </si>
  <si>
    <t>Asset-backed Securities | Level 2</t>
  </si>
  <si>
    <t>Mortgage backed Securities | Level 2</t>
  </si>
  <si>
    <t>Agency Bond | Level 2</t>
  </si>
  <si>
    <t>International Government Securities | Level 2</t>
  </si>
  <si>
    <t>Contingent Consideration | Level 3</t>
  </si>
  <si>
    <t>Fair Value Measurements (Contingent Consideration Liability) (Narrative) (Details) $ in Millions</t>
  </si>
  <si>
    <t>Mar. 31, 2018USD ($)</t>
  </si>
  <si>
    <t>Contingent consideration liabilities [Roll Forward]</t>
  </si>
  <si>
    <t>Contingent consideration payments</t>
  </si>
  <si>
    <t>Property and Equipment (Details) - USD ($) $ in Thousands</t>
  </si>
  <si>
    <t>Property And Equipment Details</t>
  </si>
  <si>
    <t>Computer equipment</t>
  </si>
  <si>
    <t>Software development costs</t>
  </si>
  <si>
    <t>Software licenses</t>
  </si>
  <si>
    <t>Leasehold improvements</t>
  </si>
  <si>
    <t>Furniture and fixtures</t>
  </si>
  <si>
    <t>Construction in progress</t>
  </si>
  <si>
    <t>Gross</t>
  </si>
  <si>
    <t>Less: accumulated depreciation and amortization</t>
  </si>
  <si>
    <t>Net</t>
  </si>
  <si>
    <t>Intangible Assets Schedule Of Intangibles (Details) - USD ($) $ in Thousands</t>
  </si>
  <si>
    <t>Gross Carrying Amount</t>
  </si>
  <si>
    <t>Accumulated Amortization</t>
  </si>
  <si>
    <t>Net Carrying Amount</t>
  </si>
  <si>
    <t>Technology</t>
  </si>
  <si>
    <t>Customer relationships</t>
  </si>
  <si>
    <t>Trade names/domains</t>
  </si>
  <si>
    <t>In-process research and development</t>
  </si>
  <si>
    <t>Intangible Assets Schedule Of Future Amortization Of Intangibles (Details) $ in Thousands</t>
  </si>
  <si>
    <t>Intangible Assets Schedule Of Future Amortization Of Intangibles Details</t>
  </si>
  <si>
    <t>Intangible Assets Impairmrent of Long-Lived Assets (Narrative) (Details) $ in Millions</t>
  </si>
  <si>
    <t>Intangible Assets Impairmrent Of Long-lived Assets Narrative Details</t>
  </si>
  <si>
    <t>Impaired Intangible Asset, Description</t>
  </si>
  <si>
    <t xml:space="preserve">During the third quarter of fiscal year 2018,
the Company changed its product and marketing strategy for the use of DXI's technology and re-assessed DXI's profitability outlook.
This triggered the requirement that the Company test the recorded goodwill for impairment in accordance with ASC 350-20-35, as
amended by ASU 2017-04 (see Footnote 1, Recently Adopted Accounting Pronouncements). First, the Company estimated the fair value
of its three reporting units using the market approach. Under the market approach, the Company utilized the market capitalization
of its publicly-traded shares and comparable company information to determine revenue multiples which were used to determine the
fair value of the reporting unit. Based on this approach, the Company determined that there was an indication of impairment only
for its DXI reporting unit in the UK as the carrying value including goodwill exceeded the estimated fair value. As largely independent
cash flows could not be attributed to any assets individually the Company evaluated DXI's assets and liabilities as one asset
group. Then the Company estimated the fair value of DXI's asset group using discounted cash flow methods to determine the implied
fair value of goodwill. The difference between this implied fair value of the goodwill and its carrying value was recorded as
impairment. The outcome of the analysis resulted in a non-cash expense for impairment of property and equipment, intangible assets
and goodwill of $0.3 million, $1.2 million and $8.0 million, respectively, which was recorded during the third quarter of fiscal
year 2018 as a separate line item in the Company's Consolidated Statements of Operations. </t>
  </si>
  <si>
    <t>Impairment of Equipment</t>
  </si>
  <si>
    <t>Impairment of Intangible Assets, Finite-lived</t>
  </si>
  <si>
    <t>Goodwill, Impairment Loss</t>
  </si>
  <si>
    <t>Impaired Intangible Asset, Income Statement Classification</t>
  </si>
  <si>
    <t xml:space="preserve">The outcome of the analysis resulted in a
non-cash expense for impairment of property and equipment, intangible assets and goodwill of $0.3 million, $1.2 million and $8.0
million, respectively, which was recorded during the third quarter of fiscal year 2018 as a separate line item in the Company's
Consolidated Statements of Operations. </t>
  </si>
  <si>
    <t>Changes in Carrying Amount of Goodwill by Location (Detail) - USD ($) $ in Thousands</t>
  </si>
  <si>
    <t>Goodwill, beginning balance</t>
  </si>
  <si>
    <t>Additions due to acquisitions</t>
  </si>
  <si>
    <t>Impairment loss</t>
  </si>
  <si>
    <t>Foreign currency translation</t>
  </si>
  <si>
    <t>Goodwill, ending balance</t>
  </si>
  <si>
    <t>Americas</t>
  </si>
  <si>
    <t>Europe</t>
  </si>
  <si>
    <t>Commitments and Contingencies (Operating Leases) (Details) $ in Thousands</t>
  </si>
  <si>
    <t>Year ending March 31:</t>
  </si>
  <si>
    <t>Thereafter</t>
  </si>
  <si>
    <t>Commitments and Contingencies (Capital Leases) (Details) $ in Thousands</t>
  </si>
  <si>
    <t>Total minimum payments</t>
  </si>
  <si>
    <t>Less: Amount representing interest</t>
  </si>
  <si>
    <t>Total payments, net of interest</t>
  </si>
  <si>
    <t>Less: Short-term portion of capital lease obligations</t>
  </si>
  <si>
    <t>Long-term portion of capital lease obligations</t>
  </si>
  <si>
    <t>Commitments and Contingencies (Service Provider Contracts) (Details) $ in Thousands</t>
  </si>
  <si>
    <t>Commitments and Contingencies (Leases - Rent Expense) (Narrative) (Details) - USD ($) $ in Millions</t>
  </si>
  <si>
    <t>Commitments And Contingencies Leases - Rent Expense Narrative Details</t>
  </si>
  <si>
    <t>Rent expense</t>
  </si>
  <si>
    <t>Commitments and Contingencies (CustomerSupport Commitments) (Narrative) (Details) - USD ($) $ in Millions</t>
  </si>
  <si>
    <t>Commitments And Contingencies Customersupport Commitments Narrative Details</t>
  </si>
  <si>
    <t>Third party customer support vendor minimum obligation</t>
  </si>
  <si>
    <t>Property and equipment under capital lease</t>
  </si>
  <si>
    <t>Accumulated depreciation related to assets under capital lease</t>
  </si>
  <si>
    <t>Stockholders' Equity Stock-Based Compensation Expense By Statement Of Operations (Details) - USD ($) $ in Thousands</t>
  </si>
  <si>
    <t>Stock-based employee compensation expense related to employee stock options and employee stock purchases, net of tax</t>
  </si>
  <si>
    <t>Stockholders' Equity Option Activity (Details) - $ / shares</t>
  </si>
  <si>
    <t>Stockholders Equity Option Activity Details</t>
  </si>
  <si>
    <t>Balance at beginning of period</t>
  </si>
  <si>
    <t>Granted</t>
  </si>
  <si>
    <t>Exercised</t>
  </si>
  <si>
    <t>Cancelled/forfeited</t>
  </si>
  <si>
    <t>Balance at end of period</t>
  </si>
  <si>
    <t>Options, Vested and expected to vest</t>
  </si>
  <si>
    <t>Options, Exercisable at end of period</t>
  </si>
  <si>
    <t>Weighted-average exercise price of options outstanding, at beginning of period</t>
  </si>
  <si>
    <t>Weighted-average exercise price of options granted during period</t>
  </si>
  <si>
    <t>Weighted-average exercise price of options exercised during the period</t>
  </si>
  <si>
    <t>Weighted-average exercise price of options forfeited, cancelled or expired during the period</t>
  </si>
  <si>
    <t>Weighted-average exercise price of options outstanding at end of period</t>
  </si>
  <si>
    <t>Options, Vested and Expected to Vest, Weighted Average Exercise Price</t>
  </si>
  <si>
    <t>Weighted-Average Exercise Prices, Exercisable at end of period</t>
  </si>
  <si>
    <t>Stockholders' Equity Stock Purchase Right Activity (Details) - $ / shares</t>
  </si>
  <si>
    <t>Mar. 31, 2014</t>
  </si>
  <si>
    <t>Stockholders Equity Stock Purchase Right Activity Details</t>
  </si>
  <si>
    <t>Balance at beginning of year</t>
  </si>
  <si>
    <t>Vested</t>
  </si>
  <si>
    <t>Forfeited</t>
  </si>
  <si>
    <t>Balance at end of year</t>
  </si>
  <si>
    <t>Weighted-average grant date fair value, beginning balance</t>
  </si>
  <si>
    <t>Weighted-average grant date fair value of restricted stock rights granted</t>
  </si>
  <si>
    <t>Weighted-average grant date fair value, released during period</t>
  </si>
  <si>
    <t>Weighted-average grant date fair value, forfeited during period</t>
  </si>
  <si>
    <t>Weighted-average grant date fair value, ending balance</t>
  </si>
  <si>
    <t>Weighted-average remaining contractual term, in years, ending balance</t>
  </si>
  <si>
    <t>36 days</t>
  </si>
  <si>
    <t>1 year 32 days</t>
  </si>
  <si>
    <t>274 days</t>
  </si>
  <si>
    <t>1 year 180 days</t>
  </si>
  <si>
    <t>Stockholders' Equity Restricted Stock Unit Activity (Details)</t>
  </si>
  <si>
    <t>Mar. 31, 2018$ / sharesshares</t>
  </si>
  <si>
    <t>Mar. 31, 2017$ / sharesshares</t>
  </si>
  <si>
    <t>Mar. 31, 2016$ / sharesshares</t>
  </si>
  <si>
    <t>Mar. 31, 2015</t>
  </si>
  <si>
    <t>Stockholders Equity Restricted Stock Unit Activity Details</t>
  </si>
  <si>
    <t>Balance at beginning of period | shares</t>
  </si>
  <si>
    <t>Granted | shares</t>
  </si>
  <si>
    <t>Vested | shares</t>
  </si>
  <si>
    <t>Forfeited | shares</t>
  </si>
  <si>
    <t>Balance at end of period | shares</t>
  </si>
  <si>
    <t>RSU weighted-average remaining contractual term, in years</t>
  </si>
  <si>
    <t>Beginning of period, weighted-average purchase price | $ / shares</t>
  </si>
  <si>
    <t>Granted, weighted-average purchase price | $ / shares</t>
  </si>
  <si>
    <t>Vested, weighted-average purchase price | $ / shares</t>
  </si>
  <si>
    <t>Forfeited, weighted-average purchase price | $ / shares</t>
  </si>
  <si>
    <t>End of period, weighted-average purchase price | $ / shares</t>
  </si>
  <si>
    <t>Stockholder's Equity Stock Options Outstanding And Exercisable (Details) - $ / shares</t>
  </si>
  <si>
    <t>Options Outstanding, Number of Shares</t>
  </si>
  <si>
    <t>Options Outstanding, Weighted-Average Exercise Price Per Share</t>
  </si>
  <si>
    <t>Options Exercisable, Number of Shares</t>
  </si>
  <si>
    <t>Options Exercisable, Weighted-Average Exercise Price Per Share</t>
  </si>
  <si>
    <t>Stockholder's Equity Assumptions Used In Black-Scholes Model (Details) - $ / shares</t>
  </si>
  <si>
    <t>Expected volatility</t>
  </si>
  <si>
    <t>41.00%</t>
  </si>
  <si>
    <t>44.00%</t>
  </si>
  <si>
    <t>53.00%</t>
  </si>
  <si>
    <t>Expected dividend yield</t>
  </si>
  <si>
    <t>0.00%</t>
  </si>
  <si>
    <t>Risk-free interest rate, minimum</t>
  </si>
  <si>
    <t>1.80%</t>
  </si>
  <si>
    <t>1.10%</t>
  </si>
  <si>
    <t>1.50%</t>
  </si>
  <si>
    <t>Risk-free interest rate, maximum</t>
  </si>
  <si>
    <t>2.40%</t>
  </si>
  <si>
    <t>2.20%</t>
  </si>
  <si>
    <t>Weighted average expected option term, in years</t>
  </si>
  <si>
    <t>4 years 288 days</t>
  </si>
  <si>
    <t>4 years 324 days</t>
  </si>
  <si>
    <t>5 years 144 days</t>
  </si>
  <si>
    <t>Weighted average fair value of options granted, per share</t>
  </si>
  <si>
    <t>Employee Stock Purchase</t>
  </si>
  <si>
    <t>40.00%</t>
  </si>
  <si>
    <t>37.00%</t>
  </si>
  <si>
    <t>43.00%</t>
  </si>
  <si>
    <t>Risk-free interest rate</t>
  </si>
  <si>
    <t>1.33%</t>
  </si>
  <si>
    <t>0.65%</t>
  </si>
  <si>
    <t>0.39%</t>
  </si>
  <si>
    <t>288 days</t>
  </si>
  <si>
    <t>Stockholders' Equity (Narrative) (Details) - USD ($)</t>
  </si>
  <si>
    <t>Stock-Based Awards</t>
  </si>
  <si>
    <t>Total intrinsic value of options exercised</t>
  </si>
  <si>
    <t>Unamortized stock-based compensation expense related to unvested stock awards</t>
  </si>
  <si>
    <t>Weighted average period of recognition for unrecognized compensation costs (in years)</t>
  </si>
  <si>
    <t>2 years 180 days</t>
  </si>
  <si>
    <t>180 days</t>
  </si>
  <si>
    <t>Percentage of market value price of common stock under Employee Stock Purchase Plan</t>
  </si>
  <si>
    <t>85.00%</t>
  </si>
  <si>
    <t>Maximum contribution percentage amount of employee's base compensation</t>
  </si>
  <si>
    <t>10.00%</t>
  </si>
  <si>
    <t>Stockholders' Equity Repurchases of Common Shares (Narrative) (Detail) - USD ($)</t>
  </si>
  <si>
    <t>Stock repurchased and retired during period, value</t>
  </si>
  <si>
    <t>Total Plan 2017</t>
  </si>
  <si>
    <t>Stock repurchase program, authorized amount</t>
  </si>
  <si>
    <t>Stock repurchase program, remaining authorized repurchase amount</t>
  </si>
  <si>
    <t>Inome Taxes (Income Tax Provision) (Detail) - USD ($) $ in Thousands</t>
  </si>
  <si>
    <t>Current:</t>
  </si>
  <si>
    <t>Federal</t>
  </si>
  <si>
    <t>State</t>
  </si>
  <si>
    <t>Foreign</t>
  </si>
  <si>
    <t>Total current income tax provision</t>
  </si>
  <si>
    <t>Deferred:</t>
  </si>
  <si>
    <t>Total deferred tax (benefit) provision</t>
  </si>
  <si>
    <t>Income tax (benefit) provision</t>
  </si>
  <si>
    <t>Income taxes (Deferred Tax Assets) (Details) - USD ($) $ in Thousands</t>
  </si>
  <si>
    <t>Current deferred tax assets</t>
  </si>
  <si>
    <t>Net operating loss carryforwards</t>
  </si>
  <si>
    <t>Research and development and other credit carryforwards</t>
  </si>
  <si>
    <t>Reserves and allowances</t>
  </si>
  <si>
    <t>Fixed assets and intangibles</t>
  </si>
  <si>
    <t>Net non-current deferred tax assets</t>
  </si>
  <si>
    <t>Valuation allowance</t>
  </si>
  <si>
    <t>Income Taxes (Reconciliation of Taxes Provided to Federal Statutory Rate) (Details) - USD ($) $ in Thousands</t>
  </si>
  <si>
    <t>Income Taxes Reconciliation Of Taxes Provided To Federal Statutory Rate Details</t>
  </si>
  <si>
    <t>Tax provision at statutory rate</t>
  </si>
  <si>
    <t>State income taxes before valuation allowance, net of federal effect</t>
  </si>
  <si>
    <t>Foreign tax rate differential</t>
  </si>
  <si>
    <t>Research and development credits</t>
  </si>
  <si>
    <t>Change in valuation allowance</t>
  </si>
  <si>
    <t>Compensation/option differences</t>
  </si>
  <si>
    <t>Tax Act rate change impact</t>
  </si>
  <si>
    <t>Non-deductible compensation</t>
  </si>
  <si>
    <t>Acquisition costs</t>
  </si>
  <si>
    <t>Expiring California loss carry-forwards</t>
  </si>
  <si>
    <t>Foreign loss not benefited</t>
  </si>
  <si>
    <t>Total income tax provision (benefit)</t>
  </si>
  <si>
    <t>Income Taxes (Unrecognized Tax Benefits) (Details) - USD ($) $ in Thousands</t>
  </si>
  <si>
    <t>Income Taxes Unrecognized Tax Benefits Details</t>
  </si>
  <si>
    <t>Gross increases - tax position in prior period</t>
  </si>
  <si>
    <t>Gross increases - tax positions related to the current year</t>
  </si>
  <si>
    <t>Income Taxes (Narrative) (Details) - USD ($) $ in Millions</t>
  </si>
  <si>
    <t>Operating loss carryforwards, expiration dates</t>
  </si>
  <si>
    <t>Mar. 31,
		2029</t>
  </si>
  <si>
    <t>Accrued penalties and interest</t>
  </si>
  <si>
    <t>Operating Loss Carryforwards</t>
  </si>
  <si>
    <t>Research Tax Credit Carryforwards</t>
  </si>
  <si>
    <t>Research Tax Credit Carryforwards, Expiration Dates</t>
  </si>
  <si>
    <t>Mar. 31,
		2021</t>
  </si>
  <si>
    <t>Net Income Per Share (Details) - USD ($) $ / shares in Units, shares in Thousands, $ in Thousands</t>
  </si>
  <si>
    <t>Numerator:</t>
  </si>
  <si>
    <t>Net loss available to common stockholders</t>
  </si>
  <si>
    <t>Denominator:</t>
  </si>
  <si>
    <t>Denominator for basic calculation</t>
  </si>
  <si>
    <t>Denominator for diluted calculation</t>
  </si>
  <si>
    <t>Net Income Per Share Options and Rights Excluded (Details) - shares shares in Thousands</t>
  </si>
  <si>
    <t>Anti-dilutive shares</t>
  </si>
  <si>
    <t>Employee stock options</t>
  </si>
  <si>
    <t>Stock purchase rights</t>
  </si>
  <si>
    <t>Segment Reporting Revenue and Property and Equipment by Geographic Area (Details) - USD ($) $ in Thousands</t>
  </si>
  <si>
    <t>Net revenue</t>
  </si>
  <si>
    <t>Depreciation and amortization expense</t>
  </si>
  <si>
    <t>Net income (loss)</t>
  </si>
  <si>
    <t>Property and equipments, net</t>
  </si>
  <si>
    <t>Acquisitions (Purchase Information) (Details) - USD ($) $ in Thousands</t>
  </si>
  <si>
    <t>1 Months Ended</t>
  </si>
  <si>
    <t>Jan. 31, 2017</t>
  </si>
  <si>
    <t>Jun. 30, 2015</t>
  </si>
  <si>
    <t>May 31, 2015</t>
  </si>
  <si>
    <t>Effective date of purchase agreement</t>
  </si>
  <si>
    <t>Jan. 6,
		2017</t>
  </si>
  <si>
    <t>Business Acquisition, Description of Acquired Entity</t>
  </si>
  <si>
    <t xml:space="preserve">On January 5, 2017, the Company entered into
an Agreement and Plan of Merger (the "Agreement") with the preferred and common shareholders LeChat Inc. (LeChat) for the
purchase of all the outstanding preferred and common shares of LeChat. The transaction closed on January 6, 2017. The total aggregate
purchase price was $3.1 million, consisting of approximately $2.4 million paid to the preferred shareholders at closing, $0.2 million
paid to the common shareholders at closing, and approximately $0.5 million in cash deposited into escrow to be held for two years
as security against indemnity claims made by the Company after the closing date. The Company recorded the acquired tangible
and identifiable intangible assets and liabilities assumed based on their estimated fair values. The excess of the consideration
transferred over the aggregate fair values of the assets acquired and liabilities assumed was recorded as goodwill. The amount
of goodwill recognized was primarily attributable to the expected contributions of the entity to the overall corporate strategy
in addition to synergies and acquired workforce of the acquired business. The finite-lived intangible asset consisted of developed
technology, with an estimated weighted-average useful life of two years. The fair value assigned to identifiable intangible assets
acquired was based on estimates and assumptions made by management using a cost approach method. Intangible assets are amortized
on a straight-line basis. </t>
  </si>
  <si>
    <t>Assets acquired:</t>
  </si>
  <si>
    <t>Intangible assets</t>
  </si>
  <si>
    <t>Other non-current assets</t>
  </si>
  <si>
    <t>Total assets acquired</t>
  </si>
  <si>
    <t>Liabilities assumed:</t>
  </si>
  <si>
    <t>Current and non-current liabilities</t>
  </si>
  <si>
    <t>Total liabilities assumed</t>
  </si>
  <si>
    <t>Net identifiable assets acquired</t>
  </si>
  <si>
    <t>Total consideration transferred</t>
  </si>
  <si>
    <t>May 26,
		2015</t>
  </si>
  <si>
    <t xml:space="preserve">On May 26, 2015, the Company entered into
a share purchase agreement with the shareholders of DXI Limited, and its wholly owned subsidiaries, (collectively DXI) for the
purchase of the entire share capital of DXI. The transaction closed effective May 29, 2015. The total aggregate purchase price
was approximately $22.5 million, consisting of $18.7 million in cash paid to the DXI shareholders at closing, and $3.8 million
in cash deposited into escrow to be held for two years as security against indemnity claims made by the Company after the closing
date. The cash escrow is to be released in annual installments over two years. The Company recorded the acquired tangible
and identifiable intangible assets and liabilities assumed based on their estimated fair values. The excess of the consideration
transferred over the aggregate fair values of the assets acquired and liabilities assumed is recorded as goodwill. The amount of
goodwill recognized is primarily attributable to the expected contributions of the entity to the overall corporate strategy in
addition to synergies and acquired workforce of the acquired business. The finite-lived intangible assets consist of the following:
customer relationships, with an estimated weighted-average useful life of two and five years; and developed technology, with an
estimated weighted-average useful life of six years. The indefinite lived intangible asset consisted of a tradename. The fair value
assigned to identifiable intangible assets acquired was based on estimates and assumptions made by management using income approach
methods. Intangible assets are amortized on a straight-line basis. </t>
  </si>
  <si>
    <t>Current assets</t>
  </si>
  <si>
    <t>Property and equipment</t>
  </si>
  <si>
    <t>Jun. 3,
		2015</t>
  </si>
  <si>
    <t xml:space="preserve">On June 3, 2015, the Company entered into
an asset purchase agreement with the shareholder of Quality Software Corporation (QSC) and other parties affiliated with the shareholder
and QSC for the purchase of certain assets as per the purchase agreement. The total aggregate fair value of the consideration was
approximately $2.9 million, which $2.2 million was paid in cash to the QSC shareholder at closing. As part of the aggregate purchases
price, there is also $0.5 million in contingent consideration payable subject to attainment of certain revenue and product release
milestones for the acquired business, and $0.3 million in cash held by the Company in escrow to be retained for two years as security
against indemnity claims made by the Company after the closing date. The preliminary fair value of the contingent consideration
and escrow amounts was $0.7 million at the acquisition date. The Company recorded the acquired identifiable
intangible assets and liabilities assumed based on their estimated fair values. The excess of the consideration transferred over
the aggregate fair values of the assets acquired and liabilities assumed is recorded as goodwill. The amount of goodwill recognized
is primarily attributable to the expected contributions of the entity to the overall corporate strategy in addition to synergies
and acquired workforce of the acquired business. The finite-lived intangible assets consist of the following: customer relationships,
with an estimated weighted-average useful life of five years; and developed technology, with an estimated weighted-average useful
life of six years. The indefinite lived intangible asset consisted of in-process research and development and a tradename. The
fair value assigned to identifiable intangible assets acquired was based on estimates and assumptions made by management using
income approach methods. Intangible assets are amortized on a straight-line basis. </t>
  </si>
  <si>
    <t>Subsequent Events (Narrative) (Details) - DXI Subsequent Event</t>
  </si>
  <si>
    <t>Apr. 30, 2018</t>
  </si>
  <si>
    <t>Subsequent Event, Date</t>
  </si>
  <si>
    <t>Apr. 30,
		2018</t>
  </si>
  <si>
    <t>Subsequent Event, Description</t>
  </si>
  <si>
    <t xml:space="preserve">In April 2018, the Company entered into an
asset purchase agreement with MarianaIQ, Inc. The total aggregate purchase price was $3.5 million, consisting of approximately
$2.6 million paid at closing and $0.9 million in cash deposited into escrow to be held for fifteen months as security against
indemnity claims made by the Company after the closing date. </t>
  </si>
  <si>
    <t>Consolidated Quarterly Financial Data (Unaudited) (Details) - USD ($) $ / shares in Units, shares in Thousands, $ in Thousands</t>
  </si>
  <si>
    <t>Quarterly Financial Data Details</t>
  </si>
  <si>
    <t>Net income (loss) per share:</t>
  </si>
  <si>
    <t>Shares used in per share calculations:</t>
  </si>
  <si>
    <t>Schedule II Valuation and Qualifying Accounts (Details) - USD ($) $ in Thousands</t>
  </si>
  <si>
    <t>Total Allowance for Doubtful Accounts</t>
  </si>
  <si>
    <t>Balance at Beginning of Year</t>
  </si>
  <si>
    <t>Additions Charged to Expenses</t>
  </si>
  <si>
    <t>Deductions</t>
  </si>
  <si>
    <t>[1]</t>
  </si>
  <si>
    <t>Balance At End of Year</t>
  </si>
  <si>
    <t>The deductions related to allowance for doubtful accounts represent accounts receivable which are written off.</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373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200000000</v>
      </c>
    </row>
    <row r="15" spans="1:4">
      <c r="A15" s="4" t="s">
        <v>25</v>
      </c>
      <c r="C15" s="5" t="n">
        <v>93004774</v>
      </c>
    </row>
    <row r="16" spans="1:4">
      <c r="A16" s="4" t="s">
        <v>26</v>
      </c>
      <c r="B16" s="4" t="s">
        <v>27</v>
      </c>
    </row>
    <row r="17" spans="1:4">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7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79</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79</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1703</v>
      </c>
      <c r="C3" s="6" t="n">
        <v>41030</v>
      </c>
    </row>
    <row r="4" spans="1:3">
      <c r="A4" s="4" t="s">
        <v>33</v>
      </c>
      <c r="B4" s="5" t="n">
        <v>120559</v>
      </c>
      <c r="C4" s="5" t="n">
        <v>133959</v>
      </c>
    </row>
    <row r="5" spans="1:3">
      <c r="A5" s="4" t="s">
        <v>34</v>
      </c>
      <c r="B5" s="5" t="n">
        <v>16296</v>
      </c>
      <c r="C5" s="5" t="n">
        <v>14264</v>
      </c>
    </row>
    <row r="6" spans="1:3">
      <c r="A6" s="4" t="s">
        <v>35</v>
      </c>
      <c r="B6" s="5" t="n">
        <v>10040</v>
      </c>
      <c r="C6" s="5" t="n">
        <v>8101</v>
      </c>
    </row>
    <row r="7" spans="1:3">
      <c r="A7" s="4" t="s">
        <v>36</v>
      </c>
      <c r="B7" s="5" t="n">
        <v>178598</v>
      </c>
      <c r="C7" s="5" t="n">
        <v>197354</v>
      </c>
    </row>
    <row r="8" spans="1:3">
      <c r="A8" s="4" t="s">
        <v>37</v>
      </c>
      <c r="B8" s="5" t="n">
        <v>35732</v>
      </c>
      <c r="C8" s="5" t="n">
        <v>24061</v>
      </c>
    </row>
    <row r="9" spans="1:3">
      <c r="A9" s="4" t="s">
        <v>38</v>
      </c>
      <c r="B9" s="5" t="n">
        <v>11958</v>
      </c>
      <c r="C9" s="5" t="n">
        <v>17038</v>
      </c>
    </row>
    <row r="10" spans="1:3">
      <c r="A10" s="4" t="s">
        <v>39</v>
      </c>
      <c r="B10" s="5" t="n">
        <v>40054</v>
      </c>
      <c r="C10" s="5" t="n">
        <v>46136</v>
      </c>
    </row>
    <row r="11" spans="1:3">
      <c r="A11" s="4" t="s">
        <v>40</v>
      </c>
      <c r="B11" s="5" t="n">
        <v>0</v>
      </c>
      <c r="C11" s="5" t="n">
        <v>48859</v>
      </c>
    </row>
    <row r="12" spans="1:3">
      <c r="A12" s="4" t="s">
        <v>41</v>
      </c>
      <c r="B12" s="5" t="n">
        <v>8100</v>
      </c>
      <c r="C12" s="5" t="n">
        <v>0</v>
      </c>
    </row>
    <row r="13" spans="1:3">
      <c r="A13" s="4" t="s">
        <v>42</v>
      </c>
      <c r="B13" s="5" t="n">
        <v>2767</v>
      </c>
      <c r="C13" s="5" t="n">
        <v>407</v>
      </c>
    </row>
    <row r="14" spans="1:3">
      <c r="A14" s="4" t="s">
        <v>43</v>
      </c>
      <c r="B14" s="5" t="n">
        <v>277209</v>
      </c>
      <c r="C14" s="5" t="n">
        <v>333855</v>
      </c>
    </row>
    <row r="15" spans="1:3">
      <c r="A15" s="3" t="s">
        <v>44</v>
      </c>
    </row>
    <row r="16" spans="1:3">
      <c r="A16" s="4" t="s">
        <v>45</v>
      </c>
      <c r="B16" s="5" t="n">
        <v>23899</v>
      </c>
      <c r="C16" s="5" t="n">
        <v>18631</v>
      </c>
    </row>
    <row r="17" spans="1:3">
      <c r="A17" s="4" t="s">
        <v>46</v>
      </c>
      <c r="B17" s="5" t="n">
        <v>17412</v>
      </c>
      <c r="C17" s="5" t="n">
        <v>11508</v>
      </c>
    </row>
    <row r="18" spans="1:3">
      <c r="A18" s="4" t="s">
        <v>47</v>
      </c>
      <c r="B18" s="5" t="n">
        <v>6367</v>
      </c>
      <c r="C18" s="5" t="n">
        <v>5354</v>
      </c>
    </row>
    <row r="19" spans="1:3">
      <c r="A19" s="4" t="s">
        <v>48</v>
      </c>
      <c r="B19" s="5" t="n">
        <v>2559</v>
      </c>
      <c r="C19" s="5" t="n">
        <v>2144</v>
      </c>
    </row>
    <row r="20" spans="1:3">
      <c r="A20" s="4" t="s">
        <v>49</v>
      </c>
      <c r="B20" s="5" t="n">
        <v>6026</v>
      </c>
      <c r="C20" s="5" t="n">
        <v>5707</v>
      </c>
    </row>
    <row r="21" spans="1:3">
      <c r="A21" s="4" t="s">
        <v>50</v>
      </c>
      <c r="B21" s="5" t="n">
        <v>56263</v>
      </c>
      <c r="C21" s="5" t="n">
        <v>43344</v>
      </c>
    </row>
    <row r="22" spans="1:3">
      <c r="A22" s="4" t="s">
        <v>51</v>
      </c>
      <c r="B22" s="5" t="n">
        <v>2153</v>
      </c>
      <c r="C22" s="5" t="n">
        <v>1850</v>
      </c>
    </row>
    <row r="23" spans="1:3">
      <c r="A23" s="4" t="s">
        <v>52</v>
      </c>
      <c r="B23" s="5" t="n">
        <v>19</v>
      </c>
      <c r="C23" s="5" t="n">
        <v>60</v>
      </c>
    </row>
    <row r="24" spans="1:3">
      <c r="A24" s="4" t="s">
        <v>53</v>
      </c>
      <c r="B24" s="5" t="n">
        <v>58435</v>
      </c>
      <c r="C24" s="5" t="n">
        <v>45254</v>
      </c>
    </row>
    <row r="25" spans="1:3">
      <c r="A25" s="4" t="s">
        <v>54</v>
      </c>
      <c r="B25" s="4" t="s">
        <v>55</v>
      </c>
    </row>
    <row r="26" spans="1:3">
      <c r="A26" s="3" t="s">
        <v>56</v>
      </c>
    </row>
    <row r="27" spans="1:3">
      <c r="A27" s="4" t="s">
        <v>57</v>
      </c>
      <c r="B27" s="5" t="n">
        <v>0</v>
      </c>
      <c r="C27" s="5" t="n">
        <v>0</v>
      </c>
    </row>
    <row r="28" spans="1:3">
      <c r="A28" s="4" t="s">
        <v>58</v>
      </c>
      <c r="B28" s="5" t="n">
        <v>93</v>
      </c>
      <c r="C28" s="5" t="n">
        <v>91</v>
      </c>
    </row>
    <row r="29" spans="1:3">
      <c r="A29" s="4" t="s">
        <v>59</v>
      </c>
      <c r="B29" s="5" t="n">
        <v>425790</v>
      </c>
      <c r="C29" s="5" t="n">
        <v>412762</v>
      </c>
    </row>
    <row r="30" spans="1:3">
      <c r="A30" s="4" t="s">
        <v>60</v>
      </c>
      <c r="B30" s="5" t="n">
        <v>-5645</v>
      </c>
      <c r="C30" s="5" t="n">
        <v>-9642</v>
      </c>
    </row>
    <row r="31" spans="1:3">
      <c r="A31" s="4" t="s">
        <v>61</v>
      </c>
      <c r="B31" s="5" t="n">
        <v>-201464</v>
      </c>
      <c r="C31" s="5" t="n">
        <v>-114610</v>
      </c>
    </row>
    <row r="32" spans="1:3">
      <c r="A32" s="4" t="s">
        <v>62</v>
      </c>
      <c r="B32" s="5" t="n">
        <v>218774</v>
      </c>
      <c r="C32" s="5" t="n">
        <v>288601</v>
      </c>
    </row>
    <row r="33" spans="1:3">
      <c r="A33" s="4" t="s">
        <v>63</v>
      </c>
      <c r="B33" s="6" t="n">
        <v>277209</v>
      </c>
      <c r="C33" s="6" t="n">
        <v>3338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79</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50</v>
      </c>
      <c r="B21" s="4" t="s">
        <v>251</v>
      </c>
    </row>
    <row r="22" spans="1:2">
      <c r="A22" s="4" t="s">
        <v>252</v>
      </c>
      <c r="B22" s="4" t="s">
        <v>253</v>
      </c>
    </row>
    <row r="23" spans="1:2">
      <c r="A23" s="4" t="s">
        <v>254</v>
      </c>
      <c r="B23" s="4" t="s">
        <v>255</v>
      </c>
    </row>
    <row r="24" spans="1:2">
      <c r="A24" s="4" t="s">
        <v>256</v>
      </c>
      <c r="B24" s="4" t="s">
        <v>257</v>
      </c>
    </row>
    <row r="25" spans="1:2">
      <c r="A25" s="4" t="s">
        <v>258</v>
      </c>
      <c r="B25" s="4" t="s">
        <v>259</v>
      </c>
    </row>
    <row r="26" spans="1:2">
      <c r="A26" s="4" t="s">
        <v>260</v>
      </c>
      <c r="B26" s="4" t="s">
        <v>261</v>
      </c>
    </row>
    <row r="27" spans="1:2">
      <c r="A27" s="4" t="s">
        <v>262</v>
      </c>
      <c r="B27" s="4" t="s">
        <v>263</v>
      </c>
    </row>
    <row r="28" spans="1:2">
      <c r="A28" s="4" t="s">
        <v>264</v>
      </c>
      <c r="B28" s="4" t="s">
        <v>265</v>
      </c>
    </row>
    <row r="29" spans="1:2">
      <c r="A29" s="4" t="s">
        <v>266</v>
      </c>
      <c r="B29" s="4" t="s">
        <v>267</v>
      </c>
    </row>
    <row r="30" spans="1:2">
      <c r="A30" s="4" t="s">
        <v>268</v>
      </c>
      <c r="B30"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88</v>
      </c>
      <c r="B1" s="2" t="s">
        <v>1</v>
      </c>
    </row>
    <row r="2" spans="1:2">
      <c r="B2" s="2" t="s">
        <v>2</v>
      </c>
    </row>
    <row r="3" spans="1:2">
      <c r="A3" s="3" t="s">
        <v>289</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4" t="s">
        <v>301</v>
      </c>
    </row>
    <row r="4" spans="1:2">
      <c r="A4" s="4" t="s">
        <v>302</v>
      </c>
      <c r="B4" s="4" t="s">
        <v>303</v>
      </c>
    </row>
    <row r="5" spans="1:2">
      <c r="A5" s="4" t="s">
        <v>304</v>
      </c>
    </row>
    <row r="6" spans="1:2">
      <c r="A6" s="4" t="s">
        <v>305</v>
      </c>
      <c r="B6" s="4" t="s">
        <v>306</v>
      </c>
    </row>
    <row r="7" spans="1:2">
      <c r="A7" s="4" t="s">
        <v>302</v>
      </c>
      <c r="B7" s="4" t="s">
        <v>307</v>
      </c>
    </row>
    <row r="8" spans="1:2">
      <c r="A8" s="4" t="s">
        <v>308</v>
      </c>
    </row>
    <row r="9" spans="1:2">
      <c r="A9" s="4" t="s">
        <v>305</v>
      </c>
      <c r="B9" s="4" t="s">
        <v>309</v>
      </c>
    </row>
    <row r="10" spans="1:2">
      <c r="A10" s="4" t="s">
        <v>310</v>
      </c>
    </row>
    <row r="11" spans="1:2">
      <c r="A11" s="4" t="s">
        <v>305</v>
      </c>
      <c r="B11"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313</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3" t="s">
        <v>56</v>
      </c>
    </row>
    <row r="3" spans="1:3">
      <c r="A3" s="4" t="s">
        <v>65</v>
      </c>
      <c r="B3" s="7" t="n">
        <v>0.001</v>
      </c>
      <c r="C3" s="7" t="n">
        <v>0.001</v>
      </c>
    </row>
    <row r="4" spans="1:3">
      <c r="A4" s="4" t="s">
        <v>66</v>
      </c>
      <c r="B4" s="5" t="n">
        <v>5000000</v>
      </c>
      <c r="C4" s="5" t="n">
        <v>5000000</v>
      </c>
    </row>
    <row r="5" spans="1:3">
      <c r="A5" s="4" t="s">
        <v>67</v>
      </c>
      <c r="B5" s="5" t="n">
        <v>0</v>
      </c>
      <c r="C5" s="5" t="n">
        <v>0</v>
      </c>
    </row>
    <row r="6" spans="1:3">
      <c r="A6" s="4" t="s">
        <v>68</v>
      </c>
      <c r="B6" s="5" t="n">
        <v>0</v>
      </c>
      <c r="C6" s="5" t="n">
        <v>0</v>
      </c>
    </row>
    <row r="7" spans="1:3">
      <c r="A7" s="4" t="s">
        <v>69</v>
      </c>
      <c r="B7" s="7" t="n">
        <v>0.001</v>
      </c>
      <c r="C7" s="7" t="n">
        <v>0.001</v>
      </c>
    </row>
    <row r="8" spans="1:3">
      <c r="A8" s="4" t="s">
        <v>70</v>
      </c>
      <c r="B8" s="5" t="n">
        <v>200000000</v>
      </c>
      <c r="C8" s="5" t="n">
        <v>200000000</v>
      </c>
    </row>
    <row r="9" spans="1:3">
      <c r="A9" s="4" t="s">
        <v>71</v>
      </c>
      <c r="B9" s="5" t="n">
        <v>92847354</v>
      </c>
      <c r="C9" s="5" t="n">
        <v>91500091</v>
      </c>
    </row>
    <row r="10" spans="1:3">
      <c r="A10" s="4" t="s">
        <v>72</v>
      </c>
      <c r="B10" s="5" t="n">
        <v>92847354</v>
      </c>
      <c r="C10" s="5" t="n">
        <v>915000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323</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80"/>
  </cols>
  <sheetData>
    <row r="1" spans="1:2">
      <c r="A1" s="1" t="s">
        <v>332</v>
      </c>
      <c r="B1" s="2" t="s">
        <v>1</v>
      </c>
    </row>
    <row r="2" spans="1:2">
      <c r="B2" s="2" t="s">
        <v>2</v>
      </c>
    </row>
    <row r="3" spans="1:2">
      <c r="A3" s="4" t="s">
        <v>333</v>
      </c>
    </row>
    <row r="4" spans="1:2">
      <c r="A4" s="4" t="s">
        <v>334</v>
      </c>
      <c r="B4" s="4" t="s">
        <v>335</v>
      </c>
    </row>
    <row r="5" spans="1:2">
      <c r="A5" s="4" t="s">
        <v>336</v>
      </c>
    </row>
    <row r="6" spans="1:2">
      <c r="A6" s="4" t="s">
        <v>334</v>
      </c>
      <c r="B6" s="4" t="s">
        <v>337</v>
      </c>
    </row>
    <row r="7" spans="1:2">
      <c r="A7" s="4" t="s">
        <v>338</v>
      </c>
    </row>
    <row r="8" spans="1:2">
      <c r="A8" s="4" t="s">
        <v>334</v>
      </c>
      <c r="B8"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0</v>
      </c>
      <c r="B1" s="2" t="s">
        <v>1</v>
      </c>
    </row>
    <row r="2" spans="1:2">
      <c r="B2" s="2" t="s">
        <v>2</v>
      </c>
    </row>
    <row r="3" spans="1:2">
      <c r="A3" s="3" t="s">
        <v>209</v>
      </c>
    </row>
    <row r="4" spans="1:2">
      <c r="A4" s="4" t="s">
        <v>341</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44</v>
      </c>
    </row>
    <row r="4" spans="1:2">
      <c r="A4" s="4" t="s">
        <v>345</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16"/>
  </cols>
  <sheetData>
    <row r="1" spans="1:2">
      <c r="A1" s="1" t="s">
        <v>347</v>
      </c>
      <c r="B1" s="2" t="s">
        <v>1</v>
      </c>
    </row>
    <row r="2" spans="1:2">
      <c r="B2" s="2" t="s">
        <v>2</v>
      </c>
    </row>
    <row r="3" spans="1:2">
      <c r="A3" s="3" t="s">
        <v>348</v>
      </c>
    </row>
    <row r="4" spans="1:2">
      <c r="A4" s="4" t="s">
        <v>349</v>
      </c>
      <c r="B4" s="5" t="n">
        <v>1987</v>
      </c>
    </row>
    <row r="5" spans="1:2">
      <c r="A5" s="4" t="s">
        <v>350</v>
      </c>
      <c r="B5" s="4" t="s">
        <v>351</v>
      </c>
    </row>
    <row r="6" spans="1:2">
      <c r="A6" s="4" t="s">
        <v>352</v>
      </c>
      <c r="B6" s="4" t="s">
        <v>353</v>
      </c>
    </row>
    <row r="7" spans="1:2">
      <c r="A7" s="4" t="s">
        <v>354</v>
      </c>
      <c r="B7" s="4" t="s">
        <v>16</v>
      </c>
    </row>
    <row r="8" spans="1:2">
      <c r="A8" s="4" t="s">
        <v>355</v>
      </c>
      <c r="B8" s="5" t="n">
        <v>1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56</v>
      </c>
      <c r="B1" s="2" t="s">
        <v>2</v>
      </c>
    </row>
    <row r="2" spans="1:2">
      <c r="A2" s="3" t="s">
        <v>357</v>
      </c>
    </row>
    <row r="3" spans="1:2">
      <c r="A3" s="4" t="s">
        <v>358</v>
      </c>
      <c r="B3" s="5" t="n">
        <v>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0</v>
      </c>
      <c r="D2" s="2" t="s">
        <v>80</v>
      </c>
    </row>
    <row r="3" spans="1:4">
      <c r="A3" s="3" t="s">
        <v>360</v>
      </c>
    </row>
    <row r="4" spans="1:4">
      <c r="A4" s="4" t="s">
        <v>361</v>
      </c>
      <c r="B4" s="9" t="n">
        <v>14.5</v>
      </c>
      <c r="C4" s="9" t="n">
        <v>9.5</v>
      </c>
      <c r="D4" s="9" t="n">
        <v>8.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0</v>
      </c>
    </row>
    <row r="2" spans="1:3">
      <c r="A2" s="4" t="s">
        <v>363</v>
      </c>
      <c r="B2" s="6" t="n">
        <v>152716</v>
      </c>
      <c r="C2" s="6" t="n">
        <v>175191</v>
      </c>
    </row>
    <row r="3" spans="1:3">
      <c r="A3" s="4" t="s">
        <v>364</v>
      </c>
      <c r="B3" s="5" t="n">
        <v>10</v>
      </c>
      <c r="C3" s="5" t="n">
        <v>73</v>
      </c>
    </row>
    <row r="4" spans="1:3">
      <c r="A4" s="4" t="s">
        <v>365</v>
      </c>
      <c r="B4" s="5" t="n">
        <v>-464</v>
      </c>
      <c r="C4" s="5" t="n">
        <v>-275</v>
      </c>
    </row>
    <row r="5" spans="1:3">
      <c r="A5" s="4" t="s">
        <v>366</v>
      </c>
      <c r="B5" s="5" t="n">
        <v>152262</v>
      </c>
      <c r="C5" s="5" t="n">
        <v>174989</v>
      </c>
    </row>
    <row r="6" spans="1:3">
      <c r="A6" s="4" t="s">
        <v>32</v>
      </c>
      <c r="B6" s="5" t="n">
        <v>31703</v>
      </c>
      <c r="C6" s="5" t="n">
        <v>41030</v>
      </c>
    </row>
    <row r="7" spans="1:3">
      <c r="A7" s="4" t="s">
        <v>367</v>
      </c>
      <c r="B7" s="5" t="n">
        <v>120559</v>
      </c>
      <c r="C7" s="5" t="n">
        <v>133959</v>
      </c>
    </row>
    <row r="8" spans="1:3">
      <c r="A8" s="4" t="s">
        <v>368</v>
      </c>
      <c r="B8" s="5" t="n">
        <v>69721</v>
      </c>
    </row>
    <row r="9" spans="1:3">
      <c r="A9" s="4" t="s">
        <v>369</v>
      </c>
      <c r="B9" s="5" t="n">
        <v>50838</v>
      </c>
    </row>
    <row r="10" spans="1:3">
      <c r="A10" s="10" t="n">
        <v>1</v>
      </c>
    </row>
    <row r="11" spans="1:3">
      <c r="A11" s="4" t="s">
        <v>363</v>
      </c>
      <c r="B11" s="5" t="n">
        <v>31703</v>
      </c>
      <c r="C11" s="5" t="n">
        <v>43030</v>
      </c>
    </row>
    <row r="12" spans="1:3">
      <c r="A12" s="4" t="s">
        <v>364</v>
      </c>
      <c r="B12" s="5" t="n">
        <v>0</v>
      </c>
      <c r="C12" s="5" t="n">
        <v>0</v>
      </c>
    </row>
    <row r="13" spans="1:3">
      <c r="A13" s="4" t="s">
        <v>365</v>
      </c>
      <c r="B13" s="5" t="n">
        <v>0</v>
      </c>
      <c r="C13" s="5" t="n">
        <v>-194</v>
      </c>
    </row>
    <row r="14" spans="1:3">
      <c r="A14" s="4" t="s">
        <v>366</v>
      </c>
      <c r="B14" s="5" t="n">
        <v>31703</v>
      </c>
      <c r="C14" s="5" t="n">
        <v>42836</v>
      </c>
    </row>
    <row r="15" spans="1:3">
      <c r="A15" s="4" t="s">
        <v>32</v>
      </c>
      <c r="B15" s="5" t="n">
        <v>31703</v>
      </c>
      <c r="C15" s="5" t="n">
        <v>41030</v>
      </c>
    </row>
    <row r="16" spans="1:3">
      <c r="A16" s="4" t="s">
        <v>367</v>
      </c>
      <c r="B16" s="5" t="n">
        <v>0</v>
      </c>
      <c r="C16" s="5" t="n">
        <v>1806</v>
      </c>
    </row>
    <row r="17" spans="1:3">
      <c r="A17" s="10" t="n">
        <v>2</v>
      </c>
    </row>
    <row r="18" spans="1:3">
      <c r="A18" s="4" t="s">
        <v>363</v>
      </c>
      <c r="B18" s="5" t="n">
        <v>121013</v>
      </c>
      <c r="C18" s="5" t="n">
        <v>132161</v>
      </c>
    </row>
    <row r="19" spans="1:3">
      <c r="A19" s="4" t="s">
        <v>364</v>
      </c>
      <c r="B19" s="5" t="n">
        <v>10</v>
      </c>
      <c r="C19" s="5" t="n">
        <v>73</v>
      </c>
    </row>
    <row r="20" spans="1:3">
      <c r="A20" s="4" t="s">
        <v>365</v>
      </c>
      <c r="B20" s="5" t="n">
        <v>-464</v>
      </c>
      <c r="C20" s="5" t="n">
        <v>-81</v>
      </c>
    </row>
    <row r="21" spans="1:3">
      <c r="A21" s="4" t="s">
        <v>366</v>
      </c>
      <c r="B21" s="5" t="n">
        <v>120559</v>
      </c>
      <c r="C21" s="5" t="n">
        <v>132153</v>
      </c>
    </row>
    <row r="22" spans="1:3">
      <c r="A22" s="4" t="s">
        <v>32</v>
      </c>
      <c r="B22" s="5" t="n">
        <v>0</v>
      </c>
      <c r="C22" s="5" t="n">
        <v>0</v>
      </c>
    </row>
    <row r="23" spans="1:3">
      <c r="A23" s="4" t="s">
        <v>367</v>
      </c>
      <c r="B23" s="5" t="n">
        <v>120559</v>
      </c>
      <c r="C23" s="5" t="n">
        <v>132153</v>
      </c>
    </row>
    <row r="24" spans="1:3">
      <c r="A24" s="10" t="n">
        <v>3</v>
      </c>
    </row>
    <row r="25" spans="1:3">
      <c r="A25" s="4" t="s">
        <v>363</v>
      </c>
      <c r="C25" s="5" t="n">
        <v>0</v>
      </c>
    </row>
    <row r="26" spans="1:3">
      <c r="A26" s="4" t="s">
        <v>364</v>
      </c>
      <c r="C26" s="5" t="n">
        <v>0</v>
      </c>
    </row>
    <row r="27" spans="1:3">
      <c r="A27" s="4" t="s">
        <v>365</v>
      </c>
      <c r="C27" s="5" t="n">
        <v>0</v>
      </c>
    </row>
    <row r="28" spans="1:3">
      <c r="A28" s="4" t="s">
        <v>366</v>
      </c>
      <c r="C28" s="5" t="n">
        <v>148</v>
      </c>
    </row>
    <row r="29" spans="1:3">
      <c r="A29" s="4" t="s">
        <v>32</v>
      </c>
      <c r="C29" s="5" t="n">
        <v>0</v>
      </c>
    </row>
    <row r="30" spans="1:3">
      <c r="A30" s="4" t="s">
        <v>367</v>
      </c>
      <c r="C30" s="5" t="n">
        <v>0</v>
      </c>
    </row>
    <row r="31" spans="1:3">
      <c r="A31" s="4" t="s">
        <v>370</v>
      </c>
      <c r="C31" s="5" t="n">
        <v>148</v>
      </c>
    </row>
    <row r="32" spans="1:3">
      <c r="A32" s="4" t="s">
        <v>371</v>
      </c>
    </row>
    <row r="33" spans="1:3">
      <c r="A33" s="4" t="s">
        <v>363</v>
      </c>
      <c r="B33" s="5" t="n">
        <v>16499</v>
      </c>
      <c r="C33" s="5" t="n">
        <v>29122</v>
      </c>
    </row>
    <row r="34" spans="1:3">
      <c r="A34" s="4" t="s">
        <v>364</v>
      </c>
      <c r="B34" s="5" t="n">
        <v>0</v>
      </c>
      <c r="C34" s="5" t="n">
        <v>0</v>
      </c>
    </row>
    <row r="35" spans="1:3">
      <c r="A35" s="4" t="s">
        <v>365</v>
      </c>
      <c r="B35" s="5" t="n">
        <v>0</v>
      </c>
      <c r="C35" s="5" t="n">
        <v>0</v>
      </c>
    </row>
    <row r="36" spans="1:3">
      <c r="A36" s="4" t="s">
        <v>366</v>
      </c>
      <c r="B36" s="5" t="n">
        <v>16499</v>
      </c>
      <c r="C36" s="5" t="n">
        <v>29122</v>
      </c>
    </row>
    <row r="37" spans="1:3">
      <c r="A37" s="4" t="s">
        <v>32</v>
      </c>
      <c r="B37" s="5" t="n">
        <v>16499</v>
      </c>
      <c r="C37" s="5" t="n">
        <v>29122</v>
      </c>
    </row>
    <row r="38" spans="1:3">
      <c r="A38" s="4" t="s">
        <v>367</v>
      </c>
      <c r="B38" s="5" t="n">
        <v>0</v>
      </c>
      <c r="C38" s="5" t="n">
        <v>0</v>
      </c>
    </row>
    <row r="39" spans="1:3">
      <c r="A39" s="4" t="s">
        <v>372</v>
      </c>
    </row>
    <row r="40" spans="1:3">
      <c r="A40" s="4" t="s">
        <v>363</v>
      </c>
      <c r="B40" s="5" t="n">
        <v>15204</v>
      </c>
      <c r="C40" s="5" t="n">
        <v>11908</v>
      </c>
    </row>
    <row r="41" spans="1:3">
      <c r="A41" s="4" t="s">
        <v>364</v>
      </c>
      <c r="B41" s="5" t="n">
        <v>0</v>
      </c>
      <c r="C41" s="5" t="n">
        <v>0</v>
      </c>
    </row>
    <row r="42" spans="1:3">
      <c r="A42" s="4" t="s">
        <v>365</v>
      </c>
      <c r="B42" s="5" t="n">
        <v>0</v>
      </c>
      <c r="C42" s="5" t="n">
        <v>0</v>
      </c>
    </row>
    <row r="43" spans="1:3">
      <c r="A43" s="4" t="s">
        <v>366</v>
      </c>
      <c r="B43" s="5" t="n">
        <v>15204</v>
      </c>
      <c r="C43" s="5" t="n">
        <v>11908</v>
      </c>
    </row>
    <row r="44" spans="1:3">
      <c r="A44" s="4" t="s">
        <v>32</v>
      </c>
      <c r="B44" s="5" t="n">
        <v>15204</v>
      </c>
      <c r="C44" s="5" t="n">
        <v>11908</v>
      </c>
    </row>
    <row r="45" spans="1:3">
      <c r="A45" s="4" t="s">
        <v>367</v>
      </c>
      <c r="B45" s="5" t="n">
        <v>0</v>
      </c>
      <c r="C45" s="5" t="n">
        <v>0</v>
      </c>
    </row>
    <row r="46" spans="1:3">
      <c r="A46" s="4" t="s">
        <v>373</v>
      </c>
    </row>
    <row r="47" spans="1:3">
      <c r="A47" s="4" t="s">
        <v>363</v>
      </c>
      <c r="C47" s="5" t="n">
        <v>2000</v>
      </c>
    </row>
    <row r="48" spans="1:3">
      <c r="A48" s="4" t="s">
        <v>364</v>
      </c>
      <c r="C48" s="5" t="n">
        <v>0</v>
      </c>
    </row>
    <row r="49" spans="1:3">
      <c r="A49" s="4" t="s">
        <v>365</v>
      </c>
      <c r="C49" s="5" t="n">
        <v>-194</v>
      </c>
    </row>
    <row r="50" spans="1:3">
      <c r="A50" s="4" t="s">
        <v>366</v>
      </c>
      <c r="C50" s="5" t="n">
        <v>1806</v>
      </c>
    </row>
    <row r="51" spans="1:3">
      <c r="A51" s="4" t="s">
        <v>32</v>
      </c>
      <c r="C51" s="5" t="n">
        <v>0</v>
      </c>
    </row>
    <row r="52" spans="1:3">
      <c r="A52" s="4" t="s">
        <v>367</v>
      </c>
      <c r="C52" s="5" t="n">
        <v>1806</v>
      </c>
    </row>
    <row r="53" spans="1:3">
      <c r="A53" s="4" t="s">
        <v>374</v>
      </c>
    </row>
    <row r="54" spans="1:3">
      <c r="A54" s="4" t="s">
        <v>363</v>
      </c>
      <c r="B54" s="5" t="n">
        <v>13254</v>
      </c>
      <c r="C54" s="5" t="n">
        <v>19144</v>
      </c>
    </row>
    <row r="55" spans="1:3">
      <c r="A55" s="4" t="s">
        <v>364</v>
      </c>
      <c r="B55" s="5" t="n">
        <v>0</v>
      </c>
      <c r="C55" s="5" t="n">
        <v>8</v>
      </c>
    </row>
    <row r="56" spans="1:3">
      <c r="A56" s="4" t="s">
        <v>365</v>
      </c>
      <c r="B56" s="5" t="n">
        <v>-8</v>
      </c>
      <c r="C56" s="5" t="n">
        <v>0</v>
      </c>
    </row>
    <row r="57" spans="1:3">
      <c r="A57" s="4" t="s">
        <v>366</v>
      </c>
      <c r="B57" s="5" t="n">
        <v>13246</v>
      </c>
      <c r="C57" s="5" t="n">
        <v>19152</v>
      </c>
    </row>
    <row r="58" spans="1:3">
      <c r="A58" s="4" t="s">
        <v>32</v>
      </c>
      <c r="B58" s="5" t="n">
        <v>0</v>
      </c>
      <c r="C58" s="5" t="n">
        <v>0</v>
      </c>
    </row>
    <row r="59" spans="1:3">
      <c r="A59" s="4" t="s">
        <v>367</v>
      </c>
      <c r="B59" s="5" t="n">
        <v>13246</v>
      </c>
      <c r="C59" s="5" t="n">
        <v>19152</v>
      </c>
    </row>
    <row r="60" spans="1:3">
      <c r="A60" s="4" t="s">
        <v>375</v>
      </c>
    </row>
    <row r="61" spans="1:3">
      <c r="A61" s="4" t="s">
        <v>363</v>
      </c>
      <c r="B61" s="5" t="n">
        <v>70631</v>
      </c>
      <c r="C61" s="5" t="n">
        <v>83995</v>
      </c>
    </row>
    <row r="62" spans="1:3">
      <c r="A62" s="4" t="s">
        <v>364</v>
      </c>
      <c r="B62" s="5" t="n">
        <v>6</v>
      </c>
      <c r="C62" s="5" t="n">
        <v>61</v>
      </c>
    </row>
    <row r="63" spans="1:3">
      <c r="A63" s="4" t="s">
        <v>365</v>
      </c>
      <c r="B63" s="5" t="n">
        <v>-296</v>
      </c>
      <c r="C63" s="5" t="n">
        <v>-58</v>
      </c>
    </row>
    <row r="64" spans="1:3">
      <c r="A64" s="4" t="s">
        <v>366</v>
      </c>
      <c r="B64" s="5" t="n">
        <v>70341</v>
      </c>
      <c r="C64" s="5" t="n">
        <v>83998</v>
      </c>
    </row>
    <row r="65" spans="1:3">
      <c r="A65" s="4" t="s">
        <v>32</v>
      </c>
      <c r="B65" s="5" t="n">
        <v>0</v>
      </c>
      <c r="C65" s="5" t="n">
        <v>0</v>
      </c>
    </row>
    <row r="66" spans="1:3">
      <c r="A66" s="4" t="s">
        <v>367</v>
      </c>
      <c r="B66" s="5" t="n">
        <v>70341</v>
      </c>
      <c r="C66" s="5" t="n">
        <v>83998</v>
      </c>
    </row>
    <row r="67" spans="1:3">
      <c r="A67" s="4" t="s">
        <v>376</v>
      </c>
    </row>
    <row r="68" spans="1:3">
      <c r="A68" s="4" t="s">
        <v>363</v>
      </c>
      <c r="B68" s="5" t="n">
        <v>3385</v>
      </c>
    </row>
    <row r="69" spans="1:3">
      <c r="A69" s="4" t="s">
        <v>364</v>
      </c>
      <c r="B69" s="5" t="n">
        <v>3</v>
      </c>
    </row>
    <row r="70" spans="1:3">
      <c r="A70" s="4" t="s">
        <v>365</v>
      </c>
      <c r="B70" s="5" t="n">
        <v>-1</v>
      </c>
    </row>
    <row r="71" spans="1:3">
      <c r="A71" s="4" t="s">
        <v>366</v>
      </c>
      <c r="B71" s="5" t="n">
        <v>3387</v>
      </c>
    </row>
    <row r="72" spans="1:3">
      <c r="A72" s="4" t="s">
        <v>32</v>
      </c>
      <c r="B72" s="5" t="n">
        <v>0</v>
      </c>
    </row>
    <row r="73" spans="1:3">
      <c r="A73" s="4" t="s">
        <v>367</v>
      </c>
      <c r="B73" s="5" t="n">
        <v>3387</v>
      </c>
    </row>
    <row r="74" spans="1:3">
      <c r="A74" s="4" t="s">
        <v>377</v>
      </c>
    </row>
    <row r="75" spans="1:3">
      <c r="A75" s="4" t="s">
        <v>363</v>
      </c>
      <c r="B75" s="5" t="n">
        <v>27063</v>
      </c>
      <c r="C75" s="5" t="n">
        <v>26906</v>
      </c>
    </row>
    <row r="76" spans="1:3">
      <c r="A76" s="4" t="s">
        <v>364</v>
      </c>
      <c r="B76" s="5" t="n">
        <v>1</v>
      </c>
      <c r="C76" s="5" t="n">
        <v>4</v>
      </c>
    </row>
    <row r="77" spans="1:3">
      <c r="A77" s="4" t="s">
        <v>365</v>
      </c>
      <c r="B77" s="5" t="n">
        <v>-119</v>
      </c>
      <c r="C77" s="5" t="n">
        <v>-22</v>
      </c>
    </row>
    <row r="78" spans="1:3">
      <c r="A78" s="4" t="s">
        <v>366</v>
      </c>
      <c r="B78" s="5" t="n">
        <v>26945</v>
      </c>
      <c r="C78" s="5" t="n">
        <v>26888</v>
      </c>
    </row>
    <row r="79" spans="1:3">
      <c r="A79" s="4" t="s">
        <v>32</v>
      </c>
      <c r="B79" s="5" t="n">
        <v>0</v>
      </c>
      <c r="C79" s="5" t="n">
        <v>0</v>
      </c>
    </row>
    <row r="80" spans="1:3">
      <c r="A80" s="4" t="s">
        <v>367</v>
      </c>
      <c r="B80" s="5" t="n">
        <v>26945</v>
      </c>
      <c r="C80" s="5" t="n">
        <v>26888</v>
      </c>
    </row>
    <row r="81" spans="1:3">
      <c r="A81" s="4" t="s">
        <v>378</v>
      </c>
    </row>
    <row r="82" spans="1:3">
      <c r="A82" s="4" t="s">
        <v>363</v>
      </c>
      <c r="C82" s="5" t="n">
        <v>116</v>
      </c>
    </row>
    <row r="83" spans="1:3">
      <c r="A83" s="4" t="s">
        <v>364</v>
      </c>
      <c r="C83" s="5" t="n">
        <v>0</v>
      </c>
    </row>
    <row r="84" spans="1:3">
      <c r="A84" s="4" t="s">
        <v>365</v>
      </c>
      <c r="C84" s="5" t="n">
        <v>-1</v>
      </c>
    </row>
    <row r="85" spans="1:3">
      <c r="A85" s="4" t="s">
        <v>366</v>
      </c>
      <c r="C85" s="5" t="n">
        <v>115</v>
      </c>
    </row>
    <row r="86" spans="1:3">
      <c r="A86" s="4" t="s">
        <v>32</v>
      </c>
      <c r="C86" s="5" t="n">
        <v>0</v>
      </c>
    </row>
    <row r="87" spans="1:3">
      <c r="A87" s="4" t="s">
        <v>367</v>
      </c>
      <c r="C87" s="5" t="n">
        <v>115</v>
      </c>
    </row>
    <row r="88" spans="1:3">
      <c r="A88" s="4" t="s">
        <v>379</v>
      </c>
    </row>
    <row r="89" spans="1:3">
      <c r="A89" s="4" t="s">
        <v>363</v>
      </c>
      <c r="B89" s="5" t="n">
        <v>4183</v>
      </c>
      <c r="C89" s="5" t="n">
        <v>2000</v>
      </c>
    </row>
    <row r="90" spans="1:3">
      <c r="A90" s="4" t="s">
        <v>364</v>
      </c>
      <c r="B90" s="5" t="n">
        <v>0</v>
      </c>
      <c r="C90" s="5" t="n">
        <v>0</v>
      </c>
    </row>
    <row r="91" spans="1:3">
      <c r="A91" s="4" t="s">
        <v>365</v>
      </c>
      <c r="B91" s="5" t="n">
        <v>-35</v>
      </c>
      <c r="C91" s="5" t="n">
        <v>0</v>
      </c>
    </row>
    <row r="92" spans="1:3">
      <c r="A92" s="4" t="s">
        <v>366</v>
      </c>
      <c r="B92" s="5" t="n">
        <v>4148</v>
      </c>
      <c r="C92" s="5" t="n">
        <v>2000</v>
      </c>
    </row>
    <row r="93" spans="1:3">
      <c r="A93" s="4" t="s">
        <v>32</v>
      </c>
      <c r="B93" s="5" t="n">
        <v>0</v>
      </c>
      <c r="C93" s="5" t="n">
        <v>0</v>
      </c>
    </row>
    <row r="94" spans="1:3">
      <c r="A94" s="4" t="s">
        <v>367</v>
      </c>
      <c r="B94" s="5" t="n">
        <v>4148</v>
      </c>
      <c r="C94" s="5" t="n">
        <v>2000</v>
      </c>
    </row>
    <row r="95" spans="1:3">
      <c r="A95" s="4" t="s">
        <v>380</v>
      </c>
    </row>
    <row r="96" spans="1:3">
      <c r="A96" s="4" t="s">
        <v>363</v>
      </c>
      <c r="B96" s="5" t="n">
        <v>2497</v>
      </c>
    </row>
    <row r="97" spans="1:3">
      <c r="A97" s="4" t="s">
        <v>364</v>
      </c>
      <c r="B97" s="5" t="n">
        <v>0</v>
      </c>
    </row>
    <row r="98" spans="1:3">
      <c r="A98" s="4" t="s">
        <v>365</v>
      </c>
      <c r="B98" s="5" t="n">
        <v>-5</v>
      </c>
    </row>
    <row r="99" spans="1:3">
      <c r="A99" s="4" t="s">
        <v>366</v>
      </c>
      <c r="B99" s="5" t="n">
        <v>2492</v>
      </c>
    </row>
    <row r="100" spans="1:3">
      <c r="A100" s="4" t="s">
        <v>32</v>
      </c>
      <c r="B100" s="5" t="n">
        <v>0</v>
      </c>
    </row>
    <row r="101" spans="1:3">
      <c r="A101" s="4" t="s">
        <v>367</v>
      </c>
      <c r="B101" s="6" t="n">
        <v>2492</v>
      </c>
    </row>
    <row r="102" spans="1:3">
      <c r="A102" s="4" t="s">
        <v>381</v>
      </c>
    </row>
    <row r="103" spans="1:3">
      <c r="A103" s="4" t="s">
        <v>363</v>
      </c>
      <c r="C103" s="5" t="n">
        <v>0</v>
      </c>
    </row>
    <row r="104" spans="1:3">
      <c r="A104" s="4" t="s">
        <v>364</v>
      </c>
      <c r="C104" s="5" t="n">
        <v>0</v>
      </c>
    </row>
    <row r="105" spans="1:3">
      <c r="A105" s="4" t="s">
        <v>365</v>
      </c>
      <c r="C105" s="5" t="n">
        <v>0</v>
      </c>
    </row>
    <row r="106" spans="1:3">
      <c r="A106" s="4" t="s">
        <v>366</v>
      </c>
      <c r="C106" s="5" t="n">
        <v>148</v>
      </c>
    </row>
    <row r="107" spans="1:3">
      <c r="A107" s="4" t="s">
        <v>32</v>
      </c>
      <c r="C107" s="5" t="n">
        <v>0</v>
      </c>
    </row>
    <row r="108" spans="1:3">
      <c r="A108" s="4" t="s">
        <v>367</v>
      </c>
      <c r="C108" s="5" t="n">
        <v>0</v>
      </c>
    </row>
    <row r="109" spans="1:3">
      <c r="A109" s="4" t="s">
        <v>370</v>
      </c>
      <c r="C109" s="6" t="n">
        <v>1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1</v>
      </c>
    </row>
    <row r="2" spans="1:2">
      <c r="B2" s="2" t="s">
        <v>383</v>
      </c>
    </row>
    <row r="3" spans="1:2">
      <c r="A3" s="3" t="s">
        <v>384</v>
      </c>
    </row>
    <row r="4" spans="1:2">
      <c r="A4" s="4" t="s">
        <v>385</v>
      </c>
      <c r="B4" s="9" t="n">
        <v>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v>
      </c>
      <c r="B1" s="2" t="s">
        <v>74</v>
      </c>
      <c r="J1" s="2" t="s">
        <v>1</v>
      </c>
    </row>
    <row r="2" spans="1:12">
      <c r="B2" s="2" t="s">
        <v>2</v>
      </c>
      <c r="C2" s="2" t="s">
        <v>75</v>
      </c>
      <c r="D2" s="2" t="s">
        <v>4</v>
      </c>
      <c r="E2" s="2" t="s">
        <v>76</v>
      </c>
      <c r="F2" s="2" t="s">
        <v>30</v>
      </c>
      <c r="G2" s="2" t="s">
        <v>77</v>
      </c>
      <c r="H2" s="2" t="s">
        <v>78</v>
      </c>
      <c r="I2" s="2" t="s">
        <v>79</v>
      </c>
      <c r="J2" s="2" t="s">
        <v>2</v>
      </c>
      <c r="K2" s="2" t="s">
        <v>30</v>
      </c>
      <c r="L2" s="2" t="s">
        <v>80</v>
      </c>
    </row>
    <row r="3" spans="1:12">
      <c r="A3" s="3" t="s">
        <v>81</v>
      </c>
    </row>
    <row r="4" spans="1:12">
      <c r="A4" s="4" t="s">
        <v>82</v>
      </c>
      <c r="B4" s="6" t="n">
        <v>75325</v>
      </c>
      <c r="C4" s="6" t="n">
        <v>71891</v>
      </c>
      <c r="D4" s="6" t="n">
        <v>68123</v>
      </c>
      <c r="E4" s="6" t="n">
        <v>65091</v>
      </c>
      <c r="F4" s="6" t="n">
        <v>62654</v>
      </c>
      <c r="G4" s="6" t="n">
        <v>60149</v>
      </c>
      <c r="H4" s="6" t="n">
        <v>57717</v>
      </c>
      <c r="I4" s="6" t="n">
        <v>55296</v>
      </c>
      <c r="J4" s="6" t="n">
        <v>280430</v>
      </c>
      <c r="K4" s="6" t="n">
        <v>235816</v>
      </c>
      <c r="L4" s="6" t="n">
        <v>192241</v>
      </c>
    </row>
    <row r="5" spans="1:12">
      <c r="A5" s="4" t="s">
        <v>83</v>
      </c>
      <c r="B5" s="5" t="n">
        <v>4019</v>
      </c>
      <c r="C5" s="5" t="n">
        <v>3684</v>
      </c>
      <c r="D5" s="5" t="n">
        <v>4360</v>
      </c>
      <c r="E5" s="5" t="n">
        <v>4007</v>
      </c>
      <c r="F5" s="5" t="n">
        <v>3834</v>
      </c>
      <c r="G5" s="5" t="n">
        <v>3527</v>
      </c>
      <c r="H5" s="5" t="n">
        <v>5466</v>
      </c>
      <c r="I5" s="5" t="n">
        <v>4745</v>
      </c>
      <c r="J5" s="5" t="n">
        <v>16070</v>
      </c>
      <c r="K5" s="5" t="n">
        <v>17572</v>
      </c>
      <c r="L5" s="5" t="n">
        <v>17095</v>
      </c>
    </row>
    <row r="6" spans="1:12">
      <c r="A6" s="4" t="s">
        <v>84</v>
      </c>
      <c r="B6" s="5" t="n">
        <v>79344</v>
      </c>
      <c r="C6" s="5" t="n">
        <v>75575</v>
      </c>
      <c r="D6" s="5" t="n">
        <v>72483</v>
      </c>
      <c r="E6" s="5" t="n">
        <v>69098</v>
      </c>
      <c r="F6" s="5" t="n">
        <v>66488</v>
      </c>
      <c r="G6" s="5" t="n">
        <v>63676</v>
      </c>
      <c r="H6" s="5" t="n">
        <v>63183</v>
      </c>
      <c r="I6" s="5" t="n">
        <v>60041</v>
      </c>
      <c r="J6" s="5" t="n">
        <v>296500</v>
      </c>
      <c r="K6" s="5" t="n">
        <v>253388</v>
      </c>
      <c r="L6" s="5" t="n">
        <v>209336</v>
      </c>
    </row>
    <row r="7" spans="1:12">
      <c r="A7" s="3" t="s">
        <v>85</v>
      </c>
    </row>
    <row r="8" spans="1:12">
      <c r="A8" s="4" t="s">
        <v>86</v>
      </c>
      <c r="B8" s="5" t="n">
        <v>13952</v>
      </c>
      <c r="C8" s="5" t="n">
        <v>12318</v>
      </c>
      <c r="D8" s="5" t="n">
        <v>12757</v>
      </c>
      <c r="E8" s="5" t="n">
        <v>11662</v>
      </c>
      <c r="F8" s="5" t="n">
        <v>10803</v>
      </c>
      <c r="G8" s="5" t="n">
        <v>10525</v>
      </c>
      <c r="H8" s="5" t="n">
        <v>10837</v>
      </c>
      <c r="I8" s="5" t="n">
        <v>10235</v>
      </c>
      <c r="J8" s="5" t="n">
        <v>50689</v>
      </c>
      <c r="K8" s="5" t="n">
        <v>42400</v>
      </c>
      <c r="L8" s="5" t="n">
        <v>37078</v>
      </c>
    </row>
    <row r="9" spans="1:12">
      <c r="A9" s="4" t="s">
        <v>87</v>
      </c>
      <c r="B9" s="5" t="n">
        <v>5826</v>
      </c>
      <c r="C9" s="5" t="n">
        <v>4675</v>
      </c>
      <c r="D9" s="5" t="n">
        <v>5098</v>
      </c>
      <c r="E9" s="5" t="n">
        <v>4884</v>
      </c>
      <c r="F9" s="5" t="n">
        <v>4187</v>
      </c>
      <c r="G9" s="5" t="n">
        <v>4240</v>
      </c>
      <c r="H9" s="5" t="n">
        <v>5782</v>
      </c>
      <c r="I9" s="5" t="n">
        <v>5505</v>
      </c>
      <c r="J9" s="5" t="n">
        <v>20482</v>
      </c>
      <c r="K9" s="5" t="n">
        <v>19714</v>
      </c>
      <c r="L9" s="5" t="n">
        <v>20168</v>
      </c>
    </row>
    <row r="10" spans="1:12">
      <c r="A10" s="4" t="s">
        <v>88</v>
      </c>
      <c r="B10" s="5" t="n">
        <v>10016</v>
      </c>
      <c r="C10" s="5" t="n">
        <v>8527</v>
      </c>
      <c r="D10" s="5" t="n">
        <v>8311</v>
      </c>
      <c r="E10" s="5" t="n">
        <v>7943</v>
      </c>
      <c r="F10" s="5" t="n">
        <v>7142</v>
      </c>
      <c r="G10" s="5" t="n">
        <v>7095</v>
      </c>
      <c r="H10" s="5" t="n">
        <v>6505</v>
      </c>
      <c r="I10" s="5" t="n">
        <v>6710</v>
      </c>
      <c r="J10" s="5" t="n">
        <v>34797</v>
      </c>
      <c r="K10" s="5" t="n">
        <v>27452</v>
      </c>
      <c r="L10" s="5" t="n">
        <v>24040</v>
      </c>
    </row>
    <row r="11" spans="1:12">
      <c r="A11" s="4" t="s">
        <v>89</v>
      </c>
      <c r="B11" s="5" t="n">
        <v>52940</v>
      </c>
      <c r="C11" s="5" t="n">
        <v>48830</v>
      </c>
      <c r="D11" s="5" t="n">
        <v>41163</v>
      </c>
      <c r="E11" s="5" t="n">
        <v>41110</v>
      </c>
      <c r="F11" s="5" t="n">
        <v>38228</v>
      </c>
      <c r="G11" s="5" t="n">
        <v>35667</v>
      </c>
      <c r="H11" s="5" t="n">
        <v>33691</v>
      </c>
      <c r="I11" s="5" t="n">
        <v>31691</v>
      </c>
      <c r="J11" s="5" t="n">
        <v>184044</v>
      </c>
      <c r="K11" s="5" t="n">
        <v>139277</v>
      </c>
      <c r="L11" s="5" t="n">
        <v>109379</v>
      </c>
    </row>
    <row r="12" spans="1:12">
      <c r="A12" s="4" t="s">
        <v>90</v>
      </c>
      <c r="B12" s="5" t="n">
        <v>10340</v>
      </c>
      <c r="C12" s="5" t="n">
        <v>10003</v>
      </c>
      <c r="D12" s="5" t="n">
        <v>9616</v>
      </c>
      <c r="E12" s="5" t="n">
        <v>8956</v>
      </c>
      <c r="F12" s="5" t="n">
        <v>9814</v>
      </c>
      <c r="G12" s="5" t="n">
        <v>7852</v>
      </c>
      <c r="H12" s="5" t="n">
        <v>6747</v>
      </c>
      <c r="I12" s="5" t="n">
        <v>6801</v>
      </c>
      <c r="J12" s="5" t="n">
        <v>38915</v>
      </c>
      <c r="K12" s="5" t="n">
        <v>31214</v>
      </c>
      <c r="L12" s="5" t="n">
        <v>25745</v>
      </c>
    </row>
    <row r="13" spans="1:12">
      <c r="A13" s="4" t="s">
        <v>91</v>
      </c>
      <c r="B13" s="5" t="n">
        <v>0</v>
      </c>
      <c r="C13" s="5" t="n">
        <v>9469</v>
      </c>
      <c r="D13" s="5" t="n">
        <v>0</v>
      </c>
      <c r="E13" s="5" t="n">
        <v>0</v>
      </c>
      <c r="F13" s="5" t="n">
        <v>0</v>
      </c>
      <c r="G13" s="5" t="n">
        <v>0</v>
      </c>
      <c r="H13" s="5" t="n">
        <v>0</v>
      </c>
      <c r="I13" s="5" t="n">
        <v>0</v>
      </c>
      <c r="J13" s="5" t="n">
        <v>9469</v>
      </c>
      <c r="K13" s="5" t="n">
        <v>0</v>
      </c>
      <c r="L13" s="5" t="n">
        <v>0</v>
      </c>
    </row>
    <row r="14" spans="1:12">
      <c r="A14" s="4" t="s">
        <v>92</v>
      </c>
      <c r="B14" s="5" t="n">
        <v>93074</v>
      </c>
      <c r="C14" s="5" t="n">
        <v>93822</v>
      </c>
      <c r="D14" s="5" t="n">
        <v>76945</v>
      </c>
      <c r="E14" s="5" t="n">
        <v>74555</v>
      </c>
      <c r="F14" s="5" t="n">
        <v>70174</v>
      </c>
      <c r="G14" s="5" t="n">
        <v>65379</v>
      </c>
      <c r="H14" s="5" t="n">
        <v>63562</v>
      </c>
      <c r="I14" s="5" t="n">
        <v>60942</v>
      </c>
      <c r="J14" s="5" t="n">
        <v>338396</v>
      </c>
      <c r="K14" s="5" t="n">
        <v>260057</v>
      </c>
      <c r="L14" s="5" t="n">
        <v>216410</v>
      </c>
    </row>
    <row r="15" spans="1:12">
      <c r="A15" s="4" t="s">
        <v>93</v>
      </c>
      <c r="B15" s="5" t="n">
        <v>-13730</v>
      </c>
      <c r="C15" s="5" t="n">
        <v>-18247</v>
      </c>
      <c r="D15" s="5" t="n">
        <v>-4462</v>
      </c>
      <c r="E15" s="5" t="n">
        <v>-5457</v>
      </c>
      <c r="F15" s="5" t="n">
        <v>-3686</v>
      </c>
      <c r="G15" s="5" t="n">
        <v>-1703</v>
      </c>
      <c r="H15" s="5" t="n">
        <v>-379</v>
      </c>
      <c r="I15" s="5" t="n">
        <v>-901</v>
      </c>
      <c r="J15" s="5" t="n">
        <v>-41896</v>
      </c>
      <c r="K15" s="5" t="n">
        <v>-6669</v>
      </c>
      <c r="L15" s="5" t="n">
        <v>-7074</v>
      </c>
    </row>
    <row r="16" spans="1:12">
      <c r="A16" s="4" t="s">
        <v>94</v>
      </c>
      <c r="B16" s="5" t="n">
        <v>610</v>
      </c>
      <c r="C16" s="5" t="n">
        <v>569</v>
      </c>
      <c r="D16" s="5" t="n">
        <v>463</v>
      </c>
      <c r="E16" s="5" t="n">
        <v>2052</v>
      </c>
      <c r="F16" s="5" t="n">
        <v>583</v>
      </c>
      <c r="G16" s="5" t="n">
        <v>408</v>
      </c>
      <c r="H16" s="5" t="n">
        <v>391</v>
      </c>
      <c r="I16" s="5" t="n">
        <v>410</v>
      </c>
      <c r="J16" s="5" t="n">
        <v>3693</v>
      </c>
      <c r="K16" s="5" t="n">
        <v>1792</v>
      </c>
      <c r="L16" s="5" t="n">
        <v>1107</v>
      </c>
    </row>
    <row r="17" spans="1:12">
      <c r="A17" s="4" t="s">
        <v>95</v>
      </c>
      <c r="B17" s="5" t="n">
        <v>-13120</v>
      </c>
      <c r="C17" s="5" t="n">
        <v>-17678</v>
      </c>
      <c r="D17" s="5" t="n">
        <v>-3999</v>
      </c>
      <c r="E17" s="5" t="n">
        <v>-3405</v>
      </c>
      <c r="F17" s="5" t="n">
        <v>-3103</v>
      </c>
      <c r="G17" s="5" t="n">
        <v>-1295</v>
      </c>
      <c r="H17" s="5" t="n">
        <v>12</v>
      </c>
      <c r="I17" s="5" t="n">
        <v>-491</v>
      </c>
      <c r="J17" s="5" t="n">
        <v>-38203</v>
      </c>
      <c r="K17" s="5" t="n">
        <v>-4877</v>
      </c>
      <c r="L17" s="5" t="n">
        <v>-5967</v>
      </c>
    </row>
    <row r="18" spans="1:12">
      <c r="A18" s="4" t="s">
        <v>96</v>
      </c>
      <c r="B18" s="5" t="n">
        <v>142</v>
      </c>
      <c r="C18" s="5" t="n">
        <v>70842</v>
      </c>
      <c r="D18" s="5" t="n">
        <v>-3453</v>
      </c>
      <c r="E18" s="5" t="n">
        <v>-1236</v>
      </c>
      <c r="F18" s="5" t="n">
        <v>-178</v>
      </c>
      <c r="G18" s="5" t="n">
        <v>30</v>
      </c>
      <c r="H18" s="5" t="n">
        <v>-15</v>
      </c>
      <c r="I18" s="5" t="n">
        <v>37</v>
      </c>
      <c r="J18" s="5" t="n">
        <v>66294</v>
      </c>
      <c r="K18" s="5" t="n">
        <v>-126</v>
      </c>
      <c r="L18" s="5" t="n">
        <v>-847</v>
      </c>
    </row>
    <row r="19" spans="1:12">
      <c r="A19" s="4" t="s">
        <v>97</v>
      </c>
      <c r="B19" s="6" t="n">
        <v>-13262</v>
      </c>
      <c r="C19" s="6" t="n">
        <v>-88520</v>
      </c>
      <c r="D19" s="6" t="n">
        <v>-546</v>
      </c>
      <c r="E19" s="6" t="n">
        <v>-2169</v>
      </c>
      <c r="F19" s="6" t="n">
        <v>-2925</v>
      </c>
      <c r="G19" s="6" t="n">
        <v>-1325</v>
      </c>
      <c r="H19" s="6" t="n">
        <v>27</v>
      </c>
      <c r="I19" s="6" t="n">
        <v>-528</v>
      </c>
      <c r="J19" s="6" t="n">
        <v>-104497</v>
      </c>
      <c r="K19" s="6" t="n">
        <v>-4751</v>
      </c>
      <c r="L19" s="6" t="n">
        <v>-5120</v>
      </c>
    </row>
    <row r="20" spans="1:12">
      <c r="A20" s="3" t="s">
        <v>98</v>
      </c>
    </row>
    <row r="21" spans="1:12">
      <c r="A21" s="4" t="s">
        <v>99</v>
      </c>
      <c r="B21" s="8" t="n">
        <v>-0.14</v>
      </c>
      <c r="C21" s="8" t="n">
        <v>-0.96</v>
      </c>
      <c r="D21" s="8" t="n">
        <v>-0.01</v>
      </c>
      <c r="E21" s="8" t="n">
        <v>-0.02</v>
      </c>
      <c r="F21" s="8" t="n">
        <v>-0.03</v>
      </c>
      <c r="G21" s="8" t="n">
        <v>-0.01</v>
      </c>
      <c r="H21" s="6" t="n">
        <v>0</v>
      </c>
      <c r="I21" s="8" t="n">
        <v>-0.01</v>
      </c>
      <c r="J21" s="8" t="n">
        <v>-1.14</v>
      </c>
      <c r="K21" s="8" t="n">
        <v>-0.05</v>
      </c>
      <c r="L21" s="8" t="n">
        <v>-0.06</v>
      </c>
    </row>
    <row r="22" spans="1:12">
      <c r="A22" s="4" t="s">
        <v>100</v>
      </c>
      <c r="B22" s="8" t="n">
        <v>-0.14</v>
      </c>
      <c r="C22" s="8" t="n">
        <v>-0.96</v>
      </c>
      <c r="D22" s="8" t="n">
        <v>-0.01</v>
      </c>
      <c r="E22" s="8" t="n">
        <v>-0.02</v>
      </c>
      <c r="F22" s="8" t="n">
        <v>-0.03</v>
      </c>
      <c r="G22" s="8" t="n">
        <v>-0.01</v>
      </c>
      <c r="H22" s="6" t="n">
        <v>0</v>
      </c>
      <c r="I22" s="8" t="n">
        <v>-0.01</v>
      </c>
      <c r="J22" s="8" t="n">
        <v>-1.14</v>
      </c>
      <c r="K22" s="8" t="n">
        <v>-0.05</v>
      </c>
      <c r="L22" s="8" t="n">
        <v>-0.06</v>
      </c>
    </row>
    <row r="23" spans="1:12">
      <c r="A23" s="3" t="s">
        <v>101</v>
      </c>
    </row>
    <row r="24" spans="1:12">
      <c r="A24" s="4" t="s">
        <v>99</v>
      </c>
      <c r="B24" s="5" t="n">
        <v>92526</v>
      </c>
      <c r="C24" s="5" t="n">
        <v>92029</v>
      </c>
      <c r="D24" s="5" t="n">
        <v>91689</v>
      </c>
      <c r="E24" s="5" t="n">
        <v>91643</v>
      </c>
      <c r="F24" s="5" t="n">
        <v>91175</v>
      </c>
      <c r="G24" s="5" t="n">
        <v>90774</v>
      </c>
      <c r="H24" s="5" t="n">
        <v>89987</v>
      </c>
      <c r="I24" s="5" t="n">
        <v>89434</v>
      </c>
      <c r="J24" s="5" t="n">
        <v>92017</v>
      </c>
      <c r="K24" s="5" t="n">
        <v>90340</v>
      </c>
      <c r="L24" s="5" t="n">
        <v>88477</v>
      </c>
    </row>
    <row r="25" spans="1:12">
      <c r="A25" s="4" t="s">
        <v>100</v>
      </c>
      <c r="B25" s="5" t="n">
        <v>92526</v>
      </c>
      <c r="C25" s="5" t="n">
        <v>92029</v>
      </c>
      <c r="D25" s="5" t="n">
        <v>91689</v>
      </c>
      <c r="E25" s="5" t="n">
        <v>91643</v>
      </c>
      <c r="F25" s="5" t="n">
        <v>91175</v>
      </c>
      <c r="G25" s="5" t="n">
        <v>90774</v>
      </c>
      <c r="H25" s="5" t="n">
        <v>93447</v>
      </c>
      <c r="I25" s="5" t="n">
        <v>89434</v>
      </c>
      <c r="J25" s="5" t="n">
        <v>92017</v>
      </c>
      <c r="K25" s="5" t="n">
        <v>90340</v>
      </c>
      <c r="L25" s="5" t="n">
        <v>88477</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86</v>
      </c>
      <c r="B1" s="2" t="s">
        <v>2</v>
      </c>
      <c r="C1" s="2" t="s">
        <v>30</v>
      </c>
    </row>
    <row r="2" spans="1:3">
      <c r="A2" s="3" t="s">
        <v>387</v>
      </c>
    </row>
    <row r="3" spans="1:3">
      <c r="A3" s="4" t="s">
        <v>388</v>
      </c>
      <c r="B3" s="6" t="n">
        <v>29761</v>
      </c>
      <c r="C3" s="6" t="n">
        <v>24293</v>
      </c>
    </row>
    <row r="4" spans="1:3">
      <c r="A4" s="4" t="s">
        <v>389</v>
      </c>
      <c r="B4" s="5" t="n">
        <v>20144</v>
      </c>
      <c r="C4" s="5" t="n">
        <v>8265</v>
      </c>
    </row>
    <row r="5" spans="1:3">
      <c r="A5" s="4" t="s">
        <v>390</v>
      </c>
      <c r="B5" s="5" t="n">
        <v>8663</v>
      </c>
      <c r="C5" s="5" t="n">
        <v>7380</v>
      </c>
    </row>
    <row r="6" spans="1:3">
      <c r="A6" s="4" t="s">
        <v>391</v>
      </c>
      <c r="B6" s="5" t="n">
        <v>6573</v>
      </c>
      <c r="C6" s="5" t="n">
        <v>5579</v>
      </c>
    </row>
    <row r="7" spans="1:3">
      <c r="A7" s="4" t="s">
        <v>392</v>
      </c>
      <c r="B7" s="5" t="n">
        <v>1637</v>
      </c>
      <c r="C7" s="5" t="n">
        <v>1411</v>
      </c>
    </row>
    <row r="8" spans="1:3">
      <c r="A8" s="4" t="s">
        <v>393</v>
      </c>
      <c r="B8" s="5" t="n">
        <v>2394</v>
      </c>
      <c r="C8" s="5" t="n">
        <v>689</v>
      </c>
    </row>
    <row r="9" spans="1:3">
      <c r="A9" s="4" t="s">
        <v>394</v>
      </c>
      <c r="B9" s="5" t="n">
        <v>69172</v>
      </c>
      <c r="C9" s="5" t="n">
        <v>47617</v>
      </c>
    </row>
    <row r="10" spans="1:3">
      <c r="A10" s="4" t="s">
        <v>395</v>
      </c>
      <c r="B10" s="5" t="n">
        <v>-33440</v>
      </c>
      <c r="C10" s="5" t="n">
        <v>-23556</v>
      </c>
    </row>
    <row r="11" spans="1:3">
      <c r="A11" s="4" t="s">
        <v>396</v>
      </c>
      <c r="B11" s="6" t="n">
        <v>35732</v>
      </c>
      <c r="C11" s="6" t="n">
        <v>240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7</v>
      </c>
      <c r="B1" s="2" t="s">
        <v>2</v>
      </c>
      <c r="C1" s="2" t="s">
        <v>30</v>
      </c>
    </row>
    <row r="2" spans="1:3">
      <c r="A2" s="4" t="s">
        <v>398</v>
      </c>
      <c r="B2" s="6" t="n">
        <v>31681</v>
      </c>
      <c r="C2" s="6" t="n">
        <v>30235</v>
      </c>
    </row>
    <row r="3" spans="1:3">
      <c r="A3" s="4" t="s">
        <v>399</v>
      </c>
      <c r="B3" s="5" t="n">
        <v>-19723</v>
      </c>
      <c r="C3" s="5" t="n">
        <v>-13197</v>
      </c>
    </row>
    <row r="4" spans="1:3">
      <c r="A4" s="4" t="s">
        <v>400</v>
      </c>
      <c r="B4" s="5" t="n">
        <v>11958</v>
      </c>
      <c r="C4" s="5" t="n">
        <v>17038</v>
      </c>
    </row>
    <row r="5" spans="1:3">
      <c r="A5" s="4" t="s">
        <v>401</v>
      </c>
    </row>
    <row r="6" spans="1:3">
      <c r="A6" s="4" t="s">
        <v>398</v>
      </c>
      <c r="B6" s="5" t="n">
        <v>19702</v>
      </c>
      <c r="C6" s="5" t="n">
        <v>18685</v>
      </c>
    </row>
    <row r="7" spans="1:3">
      <c r="A7" s="4" t="s">
        <v>399</v>
      </c>
      <c r="B7" s="5" t="n">
        <v>-10535</v>
      </c>
      <c r="C7" s="5" t="n">
        <v>-7010</v>
      </c>
    </row>
    <row r="8" spans="1:3">
      <c r="A8" s="4" t="s">
        <v>400</v>
      </c>
      <c r="B8" s="5" t="n">
        <v>9167</v>
      </c>
      <c r="C8" s="5" t="n">
        <v>11675</v>
      </c>
    </row>
    <row r="9" spans="1:3">
      <c r="A9" s="4" t="s">
        <v>402</v>
      </c>
    </row>
    <row r="10" spans="1:3">
      <c r="A10" s="4" t="s">
        <v>398</v>
      </c>
      <c r="B10" s="5" t="n">
        <v>9776</v>
      </c>
      <c r="C10" s="5" t="n">
        <v>9419</v>
      </c>
    </row>
    <row r="11" spans="1:3">
      <c r="A11" s="4" t="s">
        <v>399</v>
      </c>
      <c r="B11" s="5" t="n">
        <v>-7366</v>
      </c>
      <c r="C11" s="5" t="n">
        <v>-6187</v>
      </c>
    </row>
    <row r="12" spans="1:3">
      <c r="A12" s="4" t="s">
        <v>400</v>
      </c>
      <c r="B12" s="5" t="n">
        <v>2410</v>
      </c>
      <c r="C12" s="5" t="n">
        <v>3232</v>
      </c>
    </row>
    <row r="13" spans="1:3">
      <c r="A13" s="4" t="s">
        <v>403</v>
      </c>
    </row>
    <row r="14" spans="1:3">
      <c r="A14" s="4" t="s">
        <v>398</v>
      </c>
      <c r="B14" s="5" t="n">
        <v>2108</v>
      </c>
      <c r="C14" s="5" t="n">
        <v>2036</v>
      </c>
    </row>
    <row r="15" spans="1:3">
      <c r="A15" s="4" t="s">
        <v>399</v>
      </c>
      <c r="B15" s="5" t="n">
        <v>-1727</v>
      </c>
      <c r="C15" s="5" t="n">
        <v>0</v>
      </c>
    </row>
    <row r="16" spans="1:3">
      <c r="A16" s="4" t="s">
        <v>400</v>
      </c>
      <c r="B16" s="5" t="n">
        <v>381</v>
      </c>
      <c r="C16" s="5" t="n">
        <v>2036</v>
      </c>
    </row>
    <row r="17" spans="1:3">
      <c r="A17" s="4" t="s">
        <v>404</v>
      </c>
    </row>
    <row r="18" spans="1:3">
      <c r="A18" s="4" t="s">
        <v>398</v>
      </c>
      <c r="B18" s="5" t="n">
        <v>95</v>
      </c>
      <c r="C18" s="5" t="n">
        <v>95</v>
      </c>
    </row>
    <row r="19" spans="1:3">
      <c r="A19" s="4" t="s">
        <v>399</v>
      </c>
      <c r="B19" s="5" t="n">
        <v>-95</v>
      </c>
      <c r="C19" s="5" t="n">
        <v>0</v>
      </c>
    </row>
    <row r="20" spans="1:3">
      <c r="A20" s="4" t="s">
        <v>400</v>
      </c>
      <c r="B20" s="6" t="n">
        <v>0</v>
      </c>
      <c r="C20" s="6" t="n">
        <v>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383</v>
      </c>
    </row>
    <row r="2" spans="1:2">
      <c r="A2" s="3" t="s">
        <v>406</v>
      </c>
    </row>
    <row r="3" spans="1:2">
      <c r="A3" s="5" t="n">
        <v>2019</v>
      </c>
      <c r="B3" s="6" t="n">
        <v>4002</v>
      </c>
    </row>
    <row r="4" spans="1:2">
      <c r="A4" s="5" t="n">
        <v>2020</v>
      </c>
      <c r="B4" s="5" t="n">
        <v>3171</v>
      </c>
    </row>
    <row r="5" spans="1:2">
      <c r="A5" s="5" t="n">
        <v>2021</v>
      </c>
      <c r="B5" s="5" t="n">
        <v>2790</v>
      </c>
    </row>
    <row r="6" spans="1:2">
      <c r="A6" s="5" t="n">
        <v>2022</v>
      </c>
      <c r="B6" s="5" t="n">
        <v>1766</v>
      </c>
    </row>
    <row r="7" spans="1:2">
      <c r="A7" s="5" t="n">
        <v>2023</v>
      </c>
      <c r="B7" s="5" t="n">
        <v>229</v>
      </c>
    </row>
    <row r="8" spans="1:2">
      <c r="A8" s="4" t="s">
        <v>113</v>
      </c>
      <c r="B8" s="6" t="n">
        <v>119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383</v>
      </c>
    </row>
    <row r="3" spans="1:2">
      <c r="A3" s="3" t="s">
        <v>408</v>
      </c>
    </row>
    <row r="4" spans="1:2">
      <c r="A4" s="4" t="s">
        <v>409</v>
      </c>
      <c r="B4" s="4" t="s">
        <v>410</v>
      </c>
    </row>
    <row r="5" spans="1:2">
      <c r="A5" s="4" t="s">
        <v>411</v>
      </c>
      <c r="B5" s="9" t="n">
        <v>0.3</v>
      </c>
    </row>
    <row r="6" spans="1:2">
      <c r="A6" s="4" t="s">
        <v>412</v>
      </c>
      <c r="B6" s="11" t="n">
        <v>1.2</v>
      </c>
    </row>
    <row r="7" spans="1:2">
      <c r="A7" s="4" t="s">
        <v>413</v>
      </c>
      <c r="B7" s="6" t="n">
        <v>8</v>
      </c>
    </row>
    <row r="8" spans="1:2">
      <c r="A8" s="4" t="s">
        <v>414</v>
      </c>
      <c r="B8" s="4"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0</v>
      </c>
    </row>
    <row r="3" spans="1:3">
      <c r="A3" s="4" t="s">
        <v>417</v>
      </c>
      <c r="B3" s="6" t="n">
        <v>46136</v>
      </c>
      <c r="C3" s="6" t="n">
        <v>47420</v>
      </c>
    </row>
    <row r="4" spans="1:3">
      <c r="A4" s="4" t="s">
        <v>418</v>
      </c>
      <c r="C4" s="5" t="n">
        <v>1580</v>
      </c>
    </row>
    <row r="5" spans="1:3">
      <c r="A5" s="4" t="s">
        <v>419</v>
      </c>
      <c r="B5" s="5" t="n">
        <v>-8036</v>
      </c>
    </row>
    <row r="6" spans="1:3">
      <c r="A6" s="4" t="s">
        <v>420</v>
      </c>
      <c r="B6" s="5" t="n">
        <v>1954</v>
      </c>
      <c r="C6" s="5" t="n">
        <v>-2864</v>
      </c>
    </row>
    <row r="7" spans="1:3">
      <c r="A7" s="4" t="s">
        <v>421</v>
      </c>
      <c r="B7" s="5" t="n">
        <v>40054</v>
      </c>
      <c r="C7" s="5" t="n">
        <v>46136</v>
      </c>
    </row>
    <row r="8" spans="1:3">
      <c r="A8" s="4" t="s">
        <v>422</v>
      </c>
    </row>
    <row r="9" spans="1:3">
      <c r="A9" s="4" t="s">
        <v>417</v>
      </c>
      <c r="B9" s="5" t="n">
        <v>27309</v>
      </c>
      <c r="C9" s="5" t="n">
        <v>25729</v>
      </c>
    </row>
    <row r="10" spans="1:3">
      <c r="A10" s="4" t="s">
        <v>418</v>
      </c>
      <c r="C10" s="5" t="n">
        <v>1580</v>
      </c>
    </row>
    <row r="11" spans="1:3">
      <c r="A11" s="4" t="s">
        <v>419</v>
      </c>
      <c r="B11" s="5" t="n">
        <v>0</v>
      </c>
    </row>
    <row r="12" spans="1:3">
      <c r="A12" s="4" t="s">
        <v>420</v>
      </c>
      <c r="B12" s="5" t="n">
        <v>0</v>
      </c>
      <c r="C12" s="5" t="n">
        <v>0</v>
      </c>
    </row>
    <row r="13" spans="1:3">
      <c r="A13" s="4" t="s">
        <v>421</v>
      </c>
      <c r="B13" s="5" t="n">
        <v>27309</v>
      </c>
      <c r="C13" s="5" t="n">
        <v>27309</v>
      </c>
    </row>
    <row r="14" spans="1:3">
      <c r="A14" s="4" t="s">
        <v>423</v>
      </c>
    </row>
    <row r="15" spans="1:3">
      <c r="A15" s="4" t="s">
        <v>417</v>
      </c>
      <c r="B15" s="5" t="n">
        <v>18827</v>
      </c>
      <c r="C15" s="5" t="n">
        <v>21691</v>
      </c>
    </row>
    <row r="16" spans="1:3">
      <c r="A16" s="4" t="s">
        <v>418</v>
      </c>
      <c r="B16" s="5" t="n">
        <v>0</v>
      </c>
      <c r="C16" s="5" t="n">
        <v>0</v>
      </c>
    </row>
    <row r="17" spans="1:3">
      <c r="A17" s="4" t="s">
        <v>419</v>
      </c>
      <c r="B17" s="5" t="n">
        <v>-8036</v>
      </c>
    </row>
    <row r="18" spans="1:3">
      <c r="A18" s="4" t="s">
        <v>420</v>
      </c>
      <c r="B18" s="5" t="n">
        <v>1954</v>
      </c>
      <c r="C18" s="5" t="n">
        <v>-2864</v>
      </c>
    </row>
    <row r="19" spans="1:3">
      <c r="A19" s="4" t="s">
        <v>421</v>
      </c>
      <c r="B19" s="6" t="n">
        <v>12745</v>
      </c>
      <c r="C19" s="6" t="n">
        <v>1882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424</v>
      </c>
      <c r="B1" s="2" t="s">
        <v>383</v>
      </c>
    </row>
    <row r="2" spans="1:2">
      <c r="A2" s="3" t="s">
        <v>425</v>
      </c>
    </row>
    <row r="3" spans="1:2">
      <c r="A3" s="5" t="n">
        <v>2019</v>
      </c>
      <c r="B3" s="6" t="n">
        <v>5876</v>
      </c>
    </row>
    <row r="4" spans="1:2">
      <c r="A4" s="5" t="n">
        <v>2020</v>
      </c>
      <c r="B4" s="5" t="n">
        <v>6754</v>
      </c>
    </row>
    <row r="5" spans="1:2">
      <c r="A5" s="5" t="n">
        <v>2021</v>
      </c>
      <c r="B5" s="5" t="n">
        <v>9093</v>
      </c>
    </row>
    <row r="6" spans="1:2">
      <c r="A6" s="5" t="n">
        <v>2022</v>
      </c>
      <c r="B6" s="5" t="n">
        <v>8970</v>
      </c>
    </row>
    <row r="7" spans="1:2">
      <c r="A7" s="5" t="n">
        <v>2023</v>
      </c>
      <c r="B7" s="5" t="n">
        <v>8448</v>
      </c>
    </row>
    <row r="8" spans="1:2">
      <c r="A8" s="4" t="s">
        <v>426</v>
      </c>
      <c r="B8" s="5" t="n">
        <v>54936</v>
      </c>
    </row>
    <row r="9" spans="1:2">
      <c r="A9" s="4" t="s">
        <v>113</v>
      </c>
      <c r="B9" s="6" t="n">
        <v>940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427</v>
      </c>
      <c r="B1" s="2" t="s">
        <v>383</v>
      </c>
    </row>
    <row r="2" spans="1:2">
      <c r="A2" s="3" t="s">
        <v>425</v>
      </c>
    </row>
    <row r="3" spans="1:2">
      <c r="A3" s="5" t="n">
        <v>2019</v>
      </c>
      <c r="B3" s="6" t="n">
        <v>1054</v>
      </c>
    </row>
    <row r="4" spans="1:2">
      <c r="A4" s="5" t="n">
        <v>2020</v>
      </c>
      <c r="B4" s="5" t="n">
        <v>456</v>
      </c>
    </row>
    <row r="5" spans="1:2">
      <c r="A5" s="5" t="n">
        <v>2021</v>
      </c>
      <c r="B5" s="5" t="n">
        <v>53</v>
      </c>
    </row>
    <row r="6" spans="1:2">
      <c r="A6" s="5" t="n">
        <v>2022</v>
      </c>
      <c r="B6" s="5" t="n">
        <v>5</v>
      </c>
    </row>
    <row r="7" spans="1:2">
      <c r="A7" s="4" t="s">
        <v>428</v>
      </c>
      <c r="B7" s="5" t="n">
        <v>1568</v>
      </c>
    </row>
    <row r="8" spans="1:2">
      <c r="A8" s="4" t="s">
        <v>429</v>
      </c>
      <c r="B8" s="5" t="n">
        <v>-60</v>
      </c>
    </row>
    <row r="9" spans="1:2">
      <c r="A9" s="4" t="s">
        <v>430</v>
      </c>
      <c r="B9" s="5" t="n">
        <v>1508</v>
      </c>
    </row>
    <row r="10" spans="1:2">
      <c r="A10" s="4" t="s">
        <v>431</v>
      </c>
      <c r="B10" s="5" t="n">
        <v>-1049</v>
      </c>
    </row>
    <row r="11" spans="1:2">
      <c r="A11" s="4" t="s">
        <v>432</v>
      </c>
      <c r="B11" s="6" t="n">
        <v>4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383</v>
      </c>
    </row>
    <row r="2" spans="1:2">
      <c r="A2" s="3" t="s">
        <v>425</v>
      </c>
    </row>
    <row r="3" spans="1:2">
      <c r="A3" s="5" t="n">
        <v>2019</v>
      </c>
      <c r="B3" s="6" t="n">
        <v>1916</v>
      </c>
    </row>
    <row r="4" spans="1:2">
      <c r="A4" s="5" t="n">
        <v>2020</v>
      </c>
      <c r="B4" s="5" t="n">
        <v>8</v>
      </c>
    </row>
    <row r="5" spans="1:2">
      <c r="A5" s="4" t="s">
        <v>428</v>
      </c>
      <c r="B5" s="6" t="n">
        <v>19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0</v>
      </c>
      <c r="D2" s="2" t="s">
        <v>80</v>
      </c>
    </row>
    <row r="3" spans="1:4">
      <c r="A3" s="3" t="s">
        <v>435</v>
      </c>
    </row>
    <row r="4" spans="1:4">
      <c r="A4" s="4" t="s">
        <v>436</v>
      </c>
      <c r="B4" s="9" t="n">
        <v>5.6</v>
      </c>
      <c r="C4" s="9" t="n">
        <v>5.1</v>
      </c>
      <c r="D4" s="9" t="n">
        <v>2.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0</v>
      </c>
    </row>
    <row r="2" spans="1:3">
      <c r="A2" s="3" t="s">
        <v>438</v>
      </c>
    </row>
    <row r="3" spans="1:3">
      <c r="A3" s="4" t="s">
        <v>439</v>
      </c>
      <c r="B3" s="9" t="n">
        <v>1.4</v>
      </c>
    </row>
    <row r="4" spans="1:3">
      <c r="A4" s="4" t="s">
        <v>440</v>
      </c>
      <c r="B4" s="11" t="n">
        <v>3.5</v>
      </c>
      <c r="C4" s="9" t="n">
        <v>2.7</v>
      </c>
    </row>
    <row r="5" spans="1:3">
      <c r="A5" s="4" t="s">
        <v>441</v>
      </c>
      <c r="B5" s="9" t="n">
        <v>1.8</v>
      </c>
      <c r="C5" s="6"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0</v>
      </c>
      <c r="D2" s="2" t="s">
        <v>80</v>
      </c>
    </row>
    <row r="3" spans="1:4">
      <c r="A3" s="3" t="s">
        <v>103</v>
      </c>
    </row>
    <row r="4" spans="1:4">
      <c r="A4" s="4" t="s">
        <v>97</v>
      </c>
      <c r="B4" s="6" t="n">
        <v>-104497</v>
      </c>
      <c r="C4" s="6" t="n">
        <v>-4751</v>
      </c>
      <c r="D4" s="6" t="n">
        <v>-5120</v>
      </c>
    </row>
    <row r="5" spans="1:4">
      <c r="A5" s="3" t="s">
        <v>104</v>
      </c>
    </row>
    <row r="6" spans="1:4">
      <c r="A6" s="4" t="s">
        <v>105</v>
      </c>
      <c r="B6" s="5" t="n">
        <v>-259</v>
      </c>
      <c r="C6" s="5" t="n">
        <v>70</v>
      </c>
      <c r="D6" s="5" t="n">
        <v>-50</v>
      </c>
    </row>
    <row r="7" spans="1:4">
      <c r="A7" s="4" t="s">
        <v>106</v>
      </c>
      <c r="B7" s="5" t="n">
        <v>4256</v>
      </c>
      <c r="C7" s="5" t="n">
        <v>-5528</v>
      </c>
      <c r="D7" s="5" t="n">
        <v>-2025</v>
      </c>
    </row>
    <row r="8" spans="1:4">
      <c r="A8" s="4" t="s">
        <v>107</v>
      </c>
      <c r="B8" s="6" t="n">
        <v>-100500</v>
      </c>
      <c r="C8" s="6" t="n">
        <v>-10209</v>
      </c>
      <c r="D8" s="6" t="n">
        <v>-71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0</v>
      </c>
      <c r="D2" s="2" t="s">
        <v>80</v>
      </c>
    </row>
    <row r="3" spans="1:4">
      <c r="A3" s="4" t="s">
        <v>443</v>
      </c>
      <c r="B3" s="6" t="n">
        <v>29176</v>
      </c>
      <c r="C3" s="6" t="n">
        <v>21462</v>
      </c>
      <c r="D3" s="6" t="n">
        <v>16334</v>
      </c>
    </row>
    <row r="4" spans="1:4">
      <c r="A4" s="4" t="s">
        <v>86</v>
      </c>
    </row>
    <row r="5" spans="1:4">
      <c r="A5" s="4" t="s">
        <v>443</v>
      </c>
      <c r="B5" s="5" t="n">
        <v>1821</v>
      </c>
      <c r="C5" s="5" t="n">
        <v>1732</v>
      </c>
      <c r="D5" s="5" t="n">
        <v>1159</v>
      </c>
    </row>
    <row r="6" spans="1:4">
      <c r="A6" s="4" t="s">
        <v>87</v>
      </c>
    </row>
    <row r="7" spans="1:4">
      <c r="A7" s="4" t="s">
        <v>443</v>
      </c>
      <c r="B7" s="5" t="n">
        <v>0</v>
      </c>
      <c r="C7" s="5" t="n">
        <v>0</v>
      </c>
      <c r="D7" s="5" t="n">
        <v>0</v>
      </c>
    </row>
    <row r="8" spans="1:4">
      <c r="A8" s="4" t="s">
        <v>88</v>
      </c>
    </row>
    <row r="9" spans="1:4">
      <c r="A9" s="4" t="s">
        <v>443</v>
      </c>
      <c r="B9" s="5" t="n">
        <v>6418</v>
      </c>
      <c r="C9" s="5" t="n">
        <v>3762</v>
      </c>
      <c r="D9" s="5" t="n">
        <v>2914</v>
      </c>
    </row>
    <row r="10" spans="1:4">
      <c r="A10" s="4" t="s">
        <v>89</v>
      </c>
    </row>
    <row r="11" spans="1:4">
      <c r="A11" s="4" t="s">
        <v>443</v>
      </c>
      <c r="B11" s="5" t="n">
        <v>11654</v>
      </c>
      <c r="C11" s="5" t="n">
        <v>8832</v>
      </c>
      <c r="D11" s="5" t="n">
        <v>6133</v>
      </c>
    </row>
    <row r="12" spans="1:4">
      <c r="A12" s="4" t="s">
        <v>90</v>
      </c>
    </row>
    <row r="13" spans="1:4">
      <c r="A13" s="4" t="s">
        <v>443</v>
      </c>
      <c r="B13" s="6" t="n">
        <v>9283</v>
      </c>
      <c r="C13" s="6" t="n">
        <v>7136</v>
      </c>
      <c r="D13" s="6" t="n">
        <v>612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0</v>
      </c>
      <c r="D2" s="2" t="s">
        <v>80</v>
      </c>
    </row>
    <row r="3" spans="1:4">
      <c r="A3" s="3" t="s">
        <v>445</v>
      </c>
    </row>
    <row r="4" spans="1:4">
      <c r="A4" s="4" t="s">
        <v>446</v>
      </c>
      <c r="B4" s="5" t="n">
        <v>4462412</v>
      </c>
      <c r="C4" s="5" t="n">
        <v>4793266</v>
      </c>
      <c r="D4" s="5" t="n">
        <v>5327907</v>
      </c>
    </row>
    <row r="5" spans="1:4">
      <c r="A5" s="4" t="s">
        <v>447</v>
      </c>
      <c r="B5" s="5" t="n">
        <v>609135</v>
      </c>
      <c r="C5" s="5" t="n">
        <v>407392</v>
      </c>
      <c r="D5" s="5" t="n">
        <v>723776</v>
      </c>
    </row>
    <row r="6" spans="1:4">
      <c r="A6" s="4" t="s">
        <v>448</v>
      </c>
      <c r="B6" s="5" t="n">
        <v>-773897</v>
      </c>
      <c r="C6" s="5" t="n">
        <v>-603998</v>
      </c>
      <c r="D6" s="5" t="n">
        <v>-1162175</v>
      </c>
    </row>
    <row r="7" spans="1:4">
      <c r="A7" s="4" t="s">
        <v>449</v>
      </c>
      <c r="B7" s="5" t="n">
        <v>-299365</v>
      </c>
      <c r="C7" s="5" t="n">
        <v>-134248</v>
      </c>
      <c r="D7" s="5" t="n">
        <v>-96242</v>
      </c>
    </row>
    <row r="8" spans="1:4">
      <c r="A8" s="4" t="s">
        <v>450</v>
      </c>
      <c r="B8" s="5" t="n">
        <v>3998285</v>
      </c>
      <c r="C8" s="5" t="n">
        <v>4462412</v>
      </c>
      <c r="D8" s="5" t="n">
        <v>4793266</v>
      </c>
    </row>
    <row r="9" spans="1:4">
      <c r="A9" s="4" t="s">
        <v>451</v>
      </c>
      <c r="B9" s="5" t="n">
        <v>3998285</v>
      </c>
    </row>
    <row r="10" spans="1:4">
      <c r="A10" s="4" t="s">
        <v>452</v>
      </c>
      <c r="B10" s="5" t="n">
        <v>3025925</v>
      </c>
    </row>
    <row r="11" spans="1:4">
      <c r="A11" s="4" t="s">
        <v>453</v>
      </c>
      <c r="B11" s="8" t="n">
        <v>7.52</v>
      </c>
      <c r="C11" s="8" t="n">
        <v>6.29</v>
      </c>
      <c r="D11" s="8" t="n">
        <v>5.19</v>
      </c>
    </row>
    <row r="12" spans="1:4">
      <c r="A12" s="4" t="s">
        <v>454</v>
      </c>
      <c r="B12" s="12" t="n">
        <v>14.95</v>
      </c>
      <c r="C12" s="12" t="n">
        <v>14.63</v>
      </c>
      <c r="D12" s="12" t="n">
        <v>8.630000000000001</v>
      </c>
    </row>
    <row r="13" spans="1:4">
      <c r="A13" s="4" t="s">
        <v>455</v>
      </c>
      <c r="B13" s="12" t="n">
        <v>3.95</v>
      </c>
      <c r="C13" s="12" t="n">
        <v>2.34</v>
      </c>
      <c r="D13" s="12" t="n">
        <v>2.56</v>
      </c>
    </row>
    <row r="14" spans="1:4">
      <c r="A14" s="4" t="s">
        <v>456</v>
      </c>
      <c r="B14" s="12" t="n">
        <v>13.05</v>
      </c>
      <c r="C14" s="12" t="n">
        <v>8.41</v>
      </c>
      <c r="D14" s="12" t="n">
        <v>8.06</v>
      </c>
    </row>
    <row r="15" spans="1:4">
      <c r="A15" s="4" t="s">
        <v>457</v>
      </c>
      <c r="B15" s="12" t="n">
        <v>8.93</v>
      </c>
      <c r="C15" s="8" t="n">
        <v>7.52</v>
      </c>
      <c r="D15" s="8" t="n">
        <v>6.29</v>
      </c>
    </row>
    <row r="16" spans="1:4">
      <c r="A16" s="4" t="s">
        <v>458</v>
      </c>
      <c r="B16" s="12" t="n">
        <v>7.52</v>
      </c>
    </row>
    <row r="17" spans="1:4">
      <c r="A17" s="4" t="s">
        <v>459</v>
      </c>
      <c r="B17" s="8" t="n">
        <v>7.6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6"/>
    <col customWidth="1" max="3" min="3" width="15"/>
    <col customWidth="1" max="4" min="4" width="14"/>
    <col customWidth="1" max="5" min="5" width="16"/>
  </cols>
  <sheetData>
    <row r="1" spans="1:5">
      <c r="A1" s="1" t="s">
        <v>460</v>
      </c>
      <c r="B1" s="2" t="s">
        <v>1</v>
      </c>
    </row>
    <row r="2" spans="1:5">
      <c r="B2" s="2" t="s">
        <v>2</v>
      </c>
      <c r="C2" s="2" t="s">
        <v>30</v>
      </c>
      <c r="D2" s="2" t="s">
        <v>80</v>
      </c>
      <c r="E2" s="2" t="s">
        <v>461</v>
      </c>
    </row>
    <row r="3" spans="1:5">
      <c r="A3" s="3" t="s">
        <v>462</v>
      </c>
    </row>
    <row r="4" spans="1:5">
      <c r="A4" s="4" t="s">
        <v>463</v>
      </c>
      <c r="B4" s="5" t="n">
        <v>11370</v>
      </c>
      <c r="C4" s="5" t="n">
        <v>82171</v>
      </c>
      <c r="D4" s="5" t="n">
        <v>223835</v>
      </c>
    </row>
    <row r="5" spans="1:5">
      <c r="A5" s="4" t="s">
        <v>447</v>
      </c>
      <c r="B5" s="5" t="n">
        <v>0</v>
      </c>
      <c r="C5" s="5" t="n">
        <v>0</v>
      </c>
      <c r="D5" s="5" t="n">
        <v>0</v>
      </c>
    </row>
    <row r="6" spans="1:5">
      <c r="A6" s="4" t="s">
        <v>464</v>
      </c>
      <c r="B6" s="5" t="n">
        <v>-6395</v>
      </c>
      <c r="C6" s="5" t="n">
        <v>-69426</v>
      </c>
      <c r="D6" s="5" t="n">
        <v>-115789</v>
      </c>
    </row>
    <row r="7" spans="1:5">
      <c r="A7" s="4" t="s">
        <v>465</v>
      </c>
      <c r="B7" s="5" t="n">
        <v>0</v>
      </c>
      <c r="C7" s="5" t="n">
        <v>-1375</v>
      </c>
      <c r="D7" s="5" t="n">
        <v>-25875</v>
      </c>
    </row>
    <row r="8" spans="1:5">
      <c r="A8" s="4" t="s">
        <v>466</v>
      </c>
      <c r="B8" s="5" t="n">
        <v>4975</v>
      </c>
      <c r="C8" s="5" t="n">
        <v>11370</v>
      </c>
      <c r="D8" s="5" t="n">
        <v>82171</v>
      </c>
    </row>
    <row r="9" spans="1:5">
      <c r="A9" s="4" t="s">
        <v>467</v>
      </c>
      <c r="B9" s="8" t="n">
        <v>8.1</v>
      </c>
      <c r="C9" s="8" t="n">
        <v>6.3</v>
      </c>
      <c r="D9" s="8" t="n">
        <v>5.92</v>
      </c>
    </row>
    <row r="10" spans="1:5">
      <c r="A10" s="4" t="s">
        <v>468</v>
      </c>
      <c r="B10" s="5" t="n">
        <v>0</v>
      </c>
      <c r="C10" s="5" t="n">
        <v>0</v>
      </c>
      <c r="D10" s="5" t="n">
        <v>0</v>
      </c>
    </row>
    <row r="11" spans="1:5">
      <c r="A11" s="4" t="s">
        <v>469</v>
      </c>
      <c r="B11" s="12" t="n">
        <v>8.26</v>
      </c>
      <c r="C11" s="5" t="n">
        <v>6</v>
      </c>
      <c r="D11" s="12" t="n">
        <v>5.32</v>
      </c>
    </row>
    <row r="12" spans="1:5">
      <c r="A12" s="4" t="s">
        <v>470</v>
      </c>
      <c r="B12" s="5" t="n">
        <v>0</v>
      </c>
      <c r="C12" s="12" t="n">
        <v>6.72</v>
      </c>
      <c r="D12" s="12" t="n">
        <v>7.4</v>
      </c>
    </row>
    <row r="13" spans="1:5">
      <c r="A13" s="4" t="s">
        <v>471</v>
      </c>
      <c r="B13" s="8" t="n">
        <v>7.88</v>
      </c>
      <c r="C13" s="8" t="n">
        <v>8.1</v>
      </c>
      <c r="D13" s="8" t="n">
        <v>6.3</v>
      </c>
    </row>
    <row r="14" spans="1:5">
      <c r="A14" s="4" t="s">
        <v>472</v>
      </c>
      <c r="B14" s="4" t="s">
        <v>473</v>
      </c>
      <c r="C14" s="4" t="s">
        <v>474</v>
      </c>
      <c r="D14" s="4" t="s">
        <v>475</v>
      </c>
      <c r="E14" s="4" t="s">
        <v>476</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6"/>
    <col customWidth="1" max="2" min="2" width="30"/>
    <col customWidth="1" max="3" min="3" width="30"/>
    <col customWidth="1" max="4" min="4" width="30"/>
    <col customWidth="1" max="5" min="5" width="14"/>
  </cols>
  <sheetData>
    <row r="1" spans="1:5">
      <c r="A1" s="1" t="s">
        <v>477</v>
      </c>
      <c r="B1" s="2" t="s">
        <v>1</v>
      </c>
    </row>
    <row r="2" spans="1:5">
      <c r="B2" s="2" t="s">
        <v>478</v>
      </c>
      <c r="C2" s="2" t="s">
        <v>479</v>
      </c>
      <c r="D2" s="2" t="s">
        <v>480</v>
      </c>
      <c r="E2" s="2" t="s">
        <v>481</v>
      </c>
    </row>
    <row r="3" spans="1:5">
      <c r="A3" s="3" t="s">
        <v>482</v>
      </c>
    </row>
    <row r="4" spans="1:5">
      <c r="A4" s="4" t="s">
        <v>483</v>
      </c>
      <c r="B4" s="5" t="n">
        <v>4939050</v>
      </c>
      <c r="C4" s="5" t="n">
        <v>4544799</v>
      </c>
      <c r="D4" s="5" t="n">
        <v>2698686</v>
      </c>
    </row>
    <row r="5" spans="1:5">
      <c r="A5" s="4" t="s">
        <v>484</v>
      </c>
      <c r="B5" s="5" t="n">
        <v>3481870</v>
      </c>
      <c r="C5" s="5" t="n">
        <v>2491877</v>
      </c>
      <c r="D5" s="5" t="n">
        <v>2681997</v>
      </c>
    </row>
    <row r="6" spans="1:5">
      <c r="A6" s="4" t="s">
        <v>485</v>
      </c>
      <c r="B6" s="5" t="n">
        <v>-1833038</v>
      </c>
      <c r="C6" s="5" t="n">
        <v>-1600831</v>
      </c>
      <c r="D6" s="5" t="n">
        <v>-589788</v>
      </c>
    </row>
    <row r="7" spans="1:5">
      <c r="A7" s="4" t="s">
        <v>486</v>
      </c>
      <c r="B7" s="5" t="n">
        <v>-652339</v>
      </c>
      <c r="C7" s="5" t="n">
        <v>-496795</v>
      </c>
      <c r="D7" s="5" t="n">
        <v>-246096</v>
      </c>
    </row>
    <row r="8" spans="1:5">
      <c r="A8" s="4" t="s">
        <v>487</v>
      </c>
      <c r="B8" s="5" t="n">
        <v>5935543</v>
      </c>
      <c r="C8" s="5" t="n">
        <v>4939050</v>
      </c>
      <c r="D8" s="5" t="n">
        <v>4544799</v>
      </c>
    </row>
    <row r="9" spans="1:5">
      <c r="A9" s="4" t="s">
        <v>488</v>
      </c>
      <c r="B9" s="12" t="n">
        <v>1.6</v>
      </c>
      <c r="C9" s="12" t="n">
        <v>1.55</v>
      </c>
      <c r="D9" s="12" t="n">
        <v>1.67</v>
      </c>
      <c r="E9" s="12" t="n">
        <v>1.88</v>
      </c>
    </row>
    <row r="10" spans="1:5">
      <c r="A10" s="4" t="s">
        <v>489</v>
      </c>
      <c r="B10" s="8" t="n">
        <v>11.57</v>
      </c>
      <c r="C10" s="8" t="n">
        <v>8.08</v>
      </c>
      <c r="D10" s="8" t="n">
        <v>7.33</v>
      </c>
    </row>
    <row r="11" spans="1:5">
      <c r="A11" s="4" t="s">
        <v>490</v>
      </c>
      <c r="B11" s="12" t="n">
        <v>14.41</v>
      </c>
      <c r="C11" s="12" t="n">
        <v>15.15</v>
      </c>
      <c r="D11" s="12" t="n">
        <v>8.779999999999999</v>
      </c>
    </row>
    <row r="12" spans="1:5">
      <c r="A12" s="4" t="s">
        <v>491</v>
      </c>
      <c r="B12" s="12" t="n">
        <v>10.27</v>
      </c>
      <c r="C12" s="12" t="n">
        <v>7.89</v>
      </c>
      <c r="D12" s="12" t="n">
        <v>7.79</v>
      </c>
    </row>
    <row r="13" spans="1:5">
      <c r="A13" s="4" t="s">
        <v>492</v>
      </c>
      <c r="B13" s="12" t="n">
        <v>12.73</v>
      </c>
      <c r="C13" s="12" t="n">
        <v>9.56</v>
      </c>
      <c r="D13" s="12" t="n">
        <v>8.15</v>
      </c>
    </row>
    <row r="14" spans="1:5">
      <c r="A14" s="4" t="s">
        <v>493</v>
      </c>
      <c r="B14" s="8" t="n">
        <v>13.51</v>
      </c>
      <c r="C14" s="8" t="n">
        <v>11.57</v>
      </c>
      <c r="D14" s="8" t="n">
        <v>8.0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4</v>
      </c>
      <c r="B1" s="2" t="s">
        <v>2</v>
      </c>
      <c r="C1" s="2" t="s">
        <v>30</v>
      </c>
      <c r="D1" s="2" t="s">
        <v>80</v>
      </c>
      <c r="E1" s="2" t="s">
        <v>481</v>
      </c>
    </row>
    <row r="2" spans="1:5">
      <c r="A2" s="4" t="s">
        <v>495</v>
      </c>
      <c r="B2" s="5" t="n">
        <v>3998285</v>
      </c>
      <c r="C2" s="5" t="n">
        <v>4462412</v>
      </c>
      <c r="D2" s="5" t="n">
        <v>4793266</v>
      </c>
      <c r="E2" s="5" t="n">
        <v>5327907</v>
      </c>
    </row>
    <row r="3" spans="1:5">
      <c r="A3" s="4" t="s">
        <v>496</v>
      </c>
      <c r="B3" s="8" t="n">
        <v>8.93</v>
      </c>
      <c r="C3" s="8" t="n">
        <v>7.52</v>
      </c>
      <c r="D3" s="8" t="n">
        <v>6.29</v>
      </c>
      <c r="E3" s="8" t="n">
        <v>5.19</v>
      </c>
    </row>
    <row r="4" spans="1:5">
      <c r="A4" s="4" t="s">
        <v>497</v>
      </c>
      <c r="B4" s="5" t="n">
        <v>3025925</v>
      </c>
    </row>
    <row r="5" spans="1:5">
      <c r="A5" s="4" t="s">
        <v>498</v>
      </c>
      <c r="B5" s="8" t="n">
        <v>7.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499</v>
      </c>
      <c r="B1" s="2" t="s">
        <v>1</v>
      </c>
    </row>
    <row r="2" spans="1:4">
      <c r="B2" s="2" t="s">
        <v>2</v>
      </c>
      <c r="C2" s="2" t="s">
        <v>30</v>
      </c>
      <c r="D2" s="2" t="s">
        <v>80</v>
      </c>
    </row>
    <row r="3" spans="1:4">
      <c r="A3" s="4" t="s">
        <v>304</v>
      </c>
    </row>
    <row r="4" spans="1:4">
      <c r="A4" s="4" t="s">
        <v>500</v>
      </c>
      <c r="B4" s="4" t="s">
        <v>501</v>
      </c>
      <c r="C4" s="4" t="s">
        <v>502</v>
      </c>
      <c r="D4" s="4" t="s">
        <v>503</v>
      </c>
    </row>
    <row r="5" spans="1:4">
      <c r="A5" s="4" t="s">
        <v>504</v>
      </c>
      <c r="B5" s="4" t="s">
        <v>505</v>
      </c>
      <c r="C5" s="4" t="s">
        <v>505</v>
      </c>
      <c r="D5" s="4" t="s">
        <v>505</v>
      </c>
    </row>
    <row r="6" spans="1:4">
      <c r="A6" s="4" t="s">
        <v>506</v>
      </c>
      <c r="B6" s="4" t="s">
        <v>507</v>
      </c>
      <c r="C6" s="4" t="s">
        <v>508</v>
      </c>
      <c r="D6" s="4" t="s">
        <v>509</v>
      </c>
    </row>
    <row r="7" spans="1:4">
      <c r="A7" s="4" t="s">
        <v>510</v>
      </c>
      <c r="B7" s="4" t="s">
        <v>511</v>
      </c>
      <c r="C7" s="4" t="s">
        <v>512</v>
      </c>
      <c r="D7" s="4" t="s">
        <v>507</v>
      </c>
    </row>
    <row r="8" spans="1:4">
      <c r="A8" s="4" t="s">
        <v>513</v>
      </c>
      <c r="B8" s="4" t="s">
        <v>514</v>
      </c>
      <c r="C8" s="4" t="s">
        <v>515</v>
      </c>
      <c r="D8" s="4" t="s">
        <v>516</v>
      </c>
    </row>
    <row r="9" spans="1:4">
      <c r="A9" s="4" t="s">
        <v>517</v>
      </c>
      <c r="B9" s="8" t="n">
        <v>5.7</v>
      </c>
      <c r="C9" s="8" t="n">
        <v>5.74</v>
      </c>
      <c r="D9" s="8" t="n">
        <v>4.17</v>
      </c>
    </row>
    <row r="10" spans="1:4">
      <c r="A10" s="4" t="s">
        <v>518</v>
      </c>
    </row>
    <row r="11" spans="1:4">
      <c r="A11" s="4" t="s">
        <v>500</v>
      </c>
      <c r="B11" s="4" t="s">
        <v>519</v>
      </c>
      <c r="C11" s="4" t="s">
        <v>520</v>
      </c>
      <c r="D11" s="4" t="s">
        <v>521</v>
      </c>
    </row>
    <row r="12" spans="1:4">
      <c r="A12" s="4" t="s">
        <v>504</v>
      </c>
      <c r="B12" s="4" t="s">
        <v>505</v>
      </c>
      <c r="C12" s="4" t="s">
        <v>505</v>
      </c>
      <c r="D12" s="4" t="s">
        <v>505</v>
      </c>
    </row>
    <row r="13" spans="1:4">
      <c r="A13" s="4" t="s">
        <v>522</v>
      </c>
      <c r="B13" s="4" t="s">
        <v>523</v>
      </c>
      <c r="C13" s="4" t="s">
        <v>524</v>
      </c>
      <c r="D13" s="4" t="s">
        <v>525</v>
      </c>
    </row>
    <row r="14" spans="1:4">
      <c r="A14" s="4" t="s">
        <v>513</v>
      </c>
      <c r="B14" s="4" t="s">
        <v>526</v>
      </c>
      <c r="C14" s="4" t="s">
        <v>526</v>
      </c>
      <c r="D14" s="4" t="s">
        <v>526</v>
      </c>
    </row>
    <row r="15" spans="1:4">
      <c r="A15" s="4" t="s">
        <v>517</v>
      </c>
      <c r="B15" s="8" t="n">
        <v>4.1</v>
      </c>
      <c r="C15" s="8" t="n">
        <v>4.19</v>
      </c>
      <c r="D15" s="8" t="n">
        <v>3.2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27</v>
      </c>
      <c r="B1" s="2" t="s">
        <v>1</v>
      </c>
    </row>
    <row r="2" spans="1:4">
      <c r="B2" s="2" t="s">
        <v>2</v>
      </c>
      <c r="C2" s="2" t="s">
        <v>30</v>
      </c>
      <c r="D2" s="2" t="s">
        <v>80</v>
      </c>
    </row>
    <row r="3" spans="1:4">
      <c r="A3" s="4" t="s">
        <v>528</v>
      </c>
    </row>
    <row r="4" spans="1:4">
      <c r="A4" s="4" t="s">
        <v>529</v>
      </c>
      <c r="B4" s="6" t="n">
        <v>9000000</v>
      </c>
      <c r="C4" s="6" t="n">
        <v>7200000</v>
      </c>
      <c r="D4" s="6" t="n">
        <v>9200000</v>
      </c>
    </row>
    <row r="5" spans="1:4">
      <c r="A5" s="4" t="s">
        <v>530</v>
      </c>
      <c r="B5" s="6" t="n">
        <v>63900000</v>
      </c>
    </row>
    <row r="6" spans="1:4">
      <c r="A6" s="4" t="s">
        <v>531</v>
      </c>
      <c r="B6" s="4" t="s">
        <v>532</v>
      </c>
    </row>
    <row r="7" spans="1:4">
      <c r="A7" s="4" t="s">
        <v>301</v>
      </c>
    </row>
    <row r="8" spans="1:4">
      <c r="A8" s="4" t="s">
        <v>530</v>
      </c>
      <c r="B8" s="6" t="n">
        <v>500000</v>
      </c>
    </row>
    <row r="9" spans="1:4">
      <c r="A9" s="4" t="s">
        <v>531</v>
      </c>
      <c r="B9" s="4" t="s">
        <v>533</v>
      </c>
    </row>
    <row r="10" spans="1:4">
      <c r="A10" s="4" t="s">
        <v>534</v>
      </c>
      <c r="B10" s="4" t="s">
        <v>535</v>
      </c>
    </row>
    <row r="11" spans="1:4">
      <c r="A11" s="4" t="s">
        <v>536</v>
      </c>
      <c r="B11" s="4" t="s">
        <v>53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80</v>
      </c>
    </row>
    <row r="3" spans="1:3">
      <c r="A3" s="4" t="s">
        <v>539</v>
      </c>
      <c r="B3" s="6" t="n">
        <v>-17934000</v>
      </c>
      <c r="C3" s="6" t="n">
        <v>-11190000</v>
      </c>
    </row>
    <row r="4" spans="1:3">
      <c r="A4" s="4" t="s">
        <v>540</v>
      </c>
    </row>
    <row r="5" spans="1:3">
      <c r="A5" s="4" t="s">
        <v>541</v>
      </c>
      <c r="B5" s="5" t="n">
        <v>25000000</v>
      </c>
    </row>
    <row r="6" spans="1:3">
      <c r="A6" s="4" t="s">
        <v>542</v>
      </c>
      <c r="B6" s="6" t="n">
        <v>71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3</v>
      </c>
      <c r="B1" s="2" t="s">
        <v>74</v>
      </c>
      <c r="J1" s="2" t="s">
        <v>1</v>
      </c>
    </row>
    <row r="2" spans="1:12">
      <c r="B2" s="2" t="s">
        <v>2</v>
      </c>
      <c r="C2" s="2" t="s">
        <v>75</v>
      </c>
      <c r="D2" s="2" t="s">
        <v>4</v>
      </c>
      <c r="E2" s="2" t="s">
        <v>76</v>
      </c>
      <c r="F2" s="2" t="s">
        <v>30</v>
      </c>
      <c r="G2" s="2" t="s">
        <v>77</v>
      </c>
      <c r="H2" s="2" t="s">
        <v>78</v>
      </c>
      <c r="I2" s="2" t="s">
        <v>79</v>
      </c>
      <c r="J2" s="2" t="s">
        <v>2</v>
      </c>
      <c r="K2" s="2" t="s">
        <v>30</v>
      </c>
      <c r="L2" s="2" t="s">
        <v>80</v>
      </c>
    </row>
    <row r="3" spans="1:12">
      <c r="A3" s="3" t="s">
        <v>544</v>
      </c>
    </row>
    <row r="4" spans="1:12">
      <c r="A4" s="4" t="s">
        <v>545</v>
      </c>
      <c r="J4" s="6" t="n">
        <v>-395</v>
      </c>
      <c r="K4" s="6" t="n">
        <v>-7</v>
      </c>
      <c r="L4" s="6" t="n">
        <v>97</v>
      </c>
    </row>
    <row r="5" spans="1:12">
      <c r="A5" s="4" t="s">
        <v>546</v>
      </c>
      <c r="J5" s="5" t="n">
        <v>256</v>
      </c>
      <c r="K5" s="5" t="n">
        <v>588</v>
      </c>
      <c r="L5" s="5" t="n">
        <v>551</v>
      </c>
    </row>
    <row r="6" spans="1:12">
      <c r="A6" s="4" t="s">
        <v>547</v>
      </c>
      <c r="J6" s="5" t="n">
        <v>185</v>
      </c>
      <c r="K6" s="5" t="n">
        <v>112</v>
      </c>
      <c r="L6" s="5" t="n">
        <v>71</v>
      </c>
    </row>
    <row r="7" spans="1:12">
      <c r="A7" s="4" t="s">
        <v>548</v>
      </c>
      <c r="J7" s="5" t="n">
        <v>46</v>
      </c>
      <c r="K7" s="5" t="n">
        <v>693</v>
      </c>
      <c r="L7" s="5" t="n">
        <v>719</v>
      </c>
    </row>
    <row r="8" spans="1:12">
      <c r="A8" s="3" t="s">
        <v>549</v>
      </c>
    </row>
    <row r="9" spans="1:12">
      <c r="A9" s="4" t="s">
        <v>545</v>
      </c>
      <c r="J9" s="5" t="n">
        <v>59837</v>
      </c>
      <c r="K9" s="5" t="n">
        <v>1506</v>
      </c>
      <c r="L9" s="5" t="n">
        <v>95</v>
      </c>
    </row>
    <row r="10" spans="1:12">
      <c r="A10" s="4" t="s">
        <v>546</v>
      </c>
      <c r="J10" s="5" t="n">
        <v>6664</v>
      </c>
      <c r="K10" s="5" t="n">
        <v>-1095</v>
      </c>
      <c r="L10" s="5" t="n">
        <v>-854</v>
      </c>
    </row>
    <row r="11" spans="1:12">
      <c r="A11" s="4" t="s">
        <v>547</v>
      </c>
      <c r="J11" s="5" t="n">
        <v>-253</v>
      </c>
      <c r="K11" s="5" t="n">
        <v>-1230</v>
      </c>
      <c r="L11" s="5" t="n">
        <v>-807</v>
      </c>
    </row>
    <row r="12" spans="1:12">
      <c r="A12" s="4" t="s">
        <v>550</v>
      </c>
      <c r="J12" s="5" t="n">
        <v>66248</v>
      </c>
      <c r="K12" s="5" t="n">
        <v>-819</v>
      </c>
      <c r="L12" s="5" t="n">
        <v>-1566</v>
      </c>
    </row>
    <row r="13" spans="1:12">
      <c r="A13" s="4" t="s">
        <v>551</v>
      </c>
      <c r="B13" s="6" t="n">
        <v>142</v>
      </c>
      <c r="C13" s="6" t="n">
        <v>70842</v>
      </c>
      <c r="D13" s="6" t="n">
        <v>-3453</v>
      </c>
      <c r="E13" s="6" t="n">
        <v>-1236</v>
      </c>
      <c r="F13" s="6" t="n">
        <v>-178</v>
      </c>
      <c r="G13" s="6" t="n">
        <v>30</v>
      </c>
      <c r="H13" s="6" t="n">
        <v>-15</v>
      </c>
      <c r="I13" s="6" t="n">
        <v>37</v>
      </c>
      <c r="J13" s="6" t="n">
        <v>66294</v>
      </c>
      <c r="K13" s="6" t="n">
        <v>-126</v>
      </c>
      <c r="L13" s="6" t="n">
        <v>-847</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52</v>
      </c>
      <c r="B1" s="2" t="s">
        <v>2</v>
      </c>
      <c r="C1" s="2" t="s">
        <v>30</v>
      </c>
    </row>
    <row r="2" spans="1:3">
      <c r="A2" s="3" t="s">
        <v>553</v>
      </c>
    </row>
    <row r="3" spans="1:3">
      <c r="A3" s="4" t="s">
        <v>554</v>
      </c>
      <c r="B3" s="6" t="n">
        <v>40465</v>
      </c>
      <c r="C3" s="6" t="n">
        <v>36427</v>
      </c>
    </row>
    <row r="4" spans="1:3">
      <c r="A4" s="4" t="s">
        <v>555</v>
      </c>
      <c r="B4" s="5" t="n">
        <v>11761</v>
      </c>
      <c r="C4" s="5" t="n">
        <v>8614</v>
      </c>
    </row>
    <row r="5" spans="1:3">
      <c r="A5" s="4" t="s">
        <v>144</v>
      </c>
      <c r="B5" s="5" t="n">
        <v>6389</v>
      </c>
      <c r="C5" s="5" t="n">
        <v>6942</v>
      </c>
    </row>
    <row r="6" spans="1:3">
      <c r="A6" s="4" t="s">
        <v>556</v>
      </c>
      <c r="B6" s="5" t="n">
        <v>3181</v>
      </c>
      <c r="C6" s="5" t="n">
        <v>3266</v>
      </c>
    </row>
    <row r="7" spans="1:3">
      <c r="A7" s="4" t="s">
        <v>557</v>
      </c>
      <c r="B7" s="5" t="n">
        <v>378</v>
      </c>
      <c r="C7" s="5" t="n">
        <v>-3688</v>
      </c>
    </row>
    <row r="8" spans="1:3">
      <c r="A8" s="4" t="s">
        <v>558</v>
      </c>
      <c r="B8" s="5" t="n">
        <v>62174</v>
      </c>
      <c r="C8" s="5" t="n">
        <v>51561</v>
      </c>
    </row>
    <row r="9" spans="1:3">
      <c r="A9" s="4" t="s">
        <v>559</v>
      </c>
      <c r="B9" s="5" t="n">
        <v>-62174</v>
      </c>
      <c r="C9" s="5" t="n">
        <v>-2934</v>
      </c>
    </row>
    <row r="10" spans="1:3">
      <c r="A10" s="4" t="s">
        <v>113</v>
      </c>
      <c r="B10" s="6" t="n">
        <v>0</v>
      </c>
      <c r="C10" s="6" t="n">
        <v>486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1"/>
  </cols>
  <sheetData>
    <row r="1" spans="1:6">
      <c r="A1" s="1" t="s">
        <v>108</v>
      </c>
      <c r="B1" s="2" t="s">
        <v>109</v>
      </c>
      <c r="C1" s="2" t="s">
        <v>110</v>
      </c>
      <c r="D1" s="2" t="s">
        <v>111</v>
      </c>
      <c r="E1" s="2" t="s">
        <v>112</v>
      </c>
      <c r="F1" s="2" t="s">
        <v>113</v>
      </c>
    </row>
    <row r="2" spans="1:6">
      <c r="A2" s="4" t="s">
        <v>114</v>
      </c>
      <c r="B2" s="6" t="n">
        <v>88</v>
      </c>
      <c r="C2" s="6" t="n">
        <v>378971</v>
      </c>
      <c r="D2" s="6" t="n">
        <v>-2109</v>
      </c>
      <c r="E2" s="6" t="n">
        <v>-104739</v>
      </c>
      <c r="F2" s="6" t="n">
        <v>272211</v>
      </c>
    </row>
    <row r="3" spans="1:6">
      <c r="A3" s="4" t="s">
        <v>115</v>
      </c>
      <c r="B3" s="5" t="n">
        <v>88065528</v>
      </c>
    </row>
    <row r="4" spans="1:6">
      <c r="A4" s="4" t="s">
        <v>116</v>
      </c>
      <c r="B4" s="6" t="n">
        <v>2</v>
      </c>
      <c r="C4" s="5" t="n">
        <v>5386</v>
      </c>
      <c r="D4" s="5" t="n">
        <v>0</v>
      </c>
      <c r="E4" s="5" t="n">
        <v>0</v>
      </c>
      <c r="F4" s="5" t="n">
        <v>5388</v>
      </c>
    </row>
    <row r="5" spans="1:6">
      <c r="A5" s="4" t="s">
        <v>117</v>
      </c>
      <c r="B5" s="5" t="n">
        <v>2218470</v>
      </c>
    </row>
    <row r="6" spans="1:6">
      <c r="A6" s="4" t="s">
        <v>118</v>
      </c>
      <c r="B6" s="6" t="n">
        <v>0</v>
      </c>
      <c r="C6" s="5" t="n">
        <v>-466</v>
      </c>
      <c r="D6" s="5" t="n">
        <v>0</v>
      </c>
      <c r="E6" s="5" t="n">
        <v>0</v>
      </c>
      <c r="F6" s="5" t="n">
        <v>-466</v>
      </c>
    </row>
    <row r="7" spans="1:6">
      <c r="A7" s="4" t="s">
        <v>119</v>
      </c>
      <c r="B7" s="5" t="n">
        <v>-30702</v>
      </c>
    </row>
    <row r="8" spans="1:6">
      <c r="A8" s="4" t="s">
        <v>120</v>
      </c>
      <c r="B8" s="6" t="n">
        <v>0</v>
      </c>
      <c r="C8" s="5" t="n">
        <v>0</v>
      </c>
      <c r="D8" s="5" t="n">
        <v>0</v>
      </c>
      <c r="E8" s="5" t="n">
        <v>0</v>
      </c>
      <c r="F8" s="5" t="n">
        <v>0</v>
      </c>
    </row>
    <row r="9" spans="1:6">
      <c r="A9" s="4" t="s">
        <v>121</v>
      </c>
      <c r="B9" s="5" t="n">
        <v>352044</v>
      </c>
    </row>
    <row r="10" spans="1:6">
      <c r="A10" s="4" t="s">
        <v>122</v>
      </c>
      <c r="B10" s="6" t="n">
        <v>-1</v>
      </c>
      <c r="C10" s="5" t="n">
        <v>-11189</v>
      </c>
      <c r="D10" s="5" t="n">
        <v>0</v>
      </c>
      <c r="E10" s="5" t="n">
        <v>0</v>
      </c>
      <c r="F10" s="5" t="n">
        <v>-11190</v>
      </c>
    </row>
    <row r="11" spans="1:6">
      <c r="A11" s="4" t="s">
        <v>123</v>
      </c>
      <c r="B11" s="5" t="n">
        <v>-1392135</v>
      </c>
    </row>
    <row r="12" spans="1:6">
      <c r="A12" s="4" t="s">
        <v>124</v>
      </c>
      <c r="B12" s="6" t="n">
        <v>0</v>
      </c>
      <c r="C12" s="5" t="n">
        <v>16334</v>
      </c>
      <c r="D12" s="5" t="n">
        <v>0</v>
      </c>
      <c r="E12" s="5" t="n">
        <v>0</v>
      </c>
      <c r="F12" s="5" t="n">
        <v>16334</v>
      </c>
    </row>
    <row r="13" spans="1:6">
      <c r="A13" s="4" t="s">
        <v>125</v>
      </c>
      <c r="B13" s="5" t="n">
        <v>0</v>
      </c>
      <c r="C13" s="5" t="n">
        <v>224</v>
      </c>
      <c r="D13" s="5" t="n">
        <v>0</v>
      </c>
      <c r="E13" s="5" t="n">
        <v>0</v>
      </c>
      <c r="F13" s="5" t="n">
        <v>224</v>
      </c>
    </row>
    <row r="14" spans="1:6">
      <c r="A14" s="4" t="s">
        <v>126</v>
      </c>
      <c r="B14" s="5" t="n">
        <v>0</v>
      </c>
      <c r="C14" s="5" t="n">
        <v>0</v>
      </c>
      <c r="D14" s="5" t="n">
        <v>-50</v>
      </c>
      <c r="E14" s="5" t="n">
        <v>0</v>
      </c>
      <c r="F14" s="5" t="n">
        <v>-50</v>
      </c>
    </row>
    <row r="15" spans="1:6">
      <c r="A15" s="4" t="s">
        <v>106</v>
      </c>
      <c r="B15" s="5" t="n">
        <v>0</v>
      </c>
      <c r="C15" s="5" t="n">
        <v>0</v>
      </c>
      <c r="D15" s="5" t="n">
        <v>-2025</v>
      </c>
      <c r="E15" s="5" t="n">
        <v>0</v>
      </c>
      <c r="F15" s="5" t="n">
        <v>-2025</v>
      </c>
    </row>
    <row r="16" spans="1:6">
      <c r="A16" s="4" t="s">
        <v>97</v>
      </c>
      <c r="B16" s="5" t="n">
        <v>0</v>
      </c>
      <c r="C16" s="5" t="n">
        <v>0</v>
      </c>
      <c r="D16" s="5" t="n">
        <v>0</v>
      </c>
      <c r="E16" s="5" t="n">
        <v>-5120</v>
      </c>
      <c r="F16" s="5" t="n">
        <v>-5120</v>
      </c>
    </row>
    <row r="17" spans="1:6">
      <c r="A17" s="4" t="s">
        <v>127</v>
      </c>
      <c r="B17" s="6" t="n">
        <v>89</v>
      </c>
      <c r="C17" s="5" t="n">
        <v>389260</v>
      </c>
      <c r="D17" s="5" t="n">
        <v>-4184</v>
      </c>
      <c r="E17" s="5" t="n">
        <v>-109859</v>
      </c>
      <c r="F17" s="5" t="n">
        <v>275306</v>
      </c>
    </row>
    <row r="18" spans="1:6">
      <c r="A18" s="4" t="s">
        <v>128</v>
      </c>
      <c r="B18" s="5" t="n">
        <v>89213205</v>
      </c>
    </row>
    <row r="19" spans="1:6">
      <c r="A19" s="4" t="s">
        <v>116</v>
      </c>
      <c r="B19" s="6" t="n">
        <v>3</v>
      </c>
      <c r="C19" s="5" t="n">
        <v>4557</v>
      </c>
      <c r="D19" s="5" t="n">
        <v>0</v>
      </c>
      <c r="E19" s="5" t="n">
        <v>0</v>
      </c>
      <c r="F19" s="5" t="n">
        <v>4560</v>
      </c>
    </row>
    <row r="20" spans="1:6">
      <c r="A20" s="4" t="s">
        <v>117</v>
      </c>
      <c r="B20" s="5" t="n">
        <v>2576785</v>
      </c>
    </row>
    <row r="21" spans="1:6">
      <c r="A21" s="4" t="s">
        <v>118</v>
      </c>
      <c r="B21" s="6" t="n">
        <v>-1</v>
      </c>
      <c r="C21" s="5" t="n">
        <v>-3003</v>
      </c>
      <c r="D21" s="5" t="n">
        <v>0</v>
      </c>
      <c r="E21" s="5" t="n">
        <v>0</v>
      </c>
      <c r="F21" s="5" t="n">
        <v>-3004</v>
      </c>
    </row>
    <row r="22" spans="1:6">
      <c r="A22" s="4" t="s">
        <v>119</v>
      </c>
      <c r="B22" s="5" t="n">
        <v>-289899</v>
      </c>
    </row>
    <row r="23" spans="1:6">
      <c r="A23" s="4" t="s">
        <v>124</v>
      </c>
      <c r="B23" s="6" t="n">
        <v>0</v>
      </c>
      <c r="C23" s="5" t="n">
        <v>21462</v>
      </c>
      <c r="D23" s="5" t="n">
        <v>0</v>
      </c>
      <c r="E23" s="5" t="n">
        <v>0</v>
      </c>
      <c r="F23" s="5" t="n">
        <v>21462</v>
      </c>
    </row>
    <row r="24" spans="1:6">
      <c r="A24" s="4" t="s">
        <v>125</v>
      </c>
      <c r="B24" s="5" t="n">
        <v>0</v>
      </c>
      <c r="C24" s="5" t="n">
        <v>486</v>
      </c>
      <c r="D24" s="5" t="n">
        <v>0</v>
      </c>
      <c r="E24" s="5" t="n">
        <v>0</v>
      </c>
      <c r="F24" s="5" t="n">
        <v>486</v>
      </c>
    </row>
    <row r="25" spans="1:6">
      <c r="A25" s="4" t="s">
        <v>126</v>
      </c>
      <c r="B25" s="5" t="n">
        <v>0</v>
      </c>
      <c r="C25" s="5" t="n">
        <v>0</v>
      </c>
      <c r="D25" s="5" t="n">
        <v>70</v>
      </c>
      <c r="E25" s="5" t="n">
        <v>0</v>
      </c>
      <c r="F25" s="5" t="n">
        <v>70</v>
      </c>
    </row>
    <row r="26" spans="1:6">
      <c r="A26" s="4" t="s">
        <v>106</v>
      </c>
      <c r="B26" s="5" t="n">
        <v>0</v>
      </c>
      <c r="C26" s="5" t="n">
        <v>0</v>
      </c>
      <c r="D26" s="5" t="n">
        <v>-5528</v>
      </c>
      <c r="E26" s="5" t="n">
        <v>0</v>
      </c>
      <c r="F26" s="5" t="n">
        <v>-5528</v>
      </c>
    </row>
    <row r="27" spans="1:6">
      <c r="A27" s="4" t="s">
        <v>97</v>
      </c>
      <c r="B27" s="5" t="n">
        <v>0</v>
      </c>
      <c r="C27" s="5" t="n">
        <v>0</v>
      </c>
      <c r="D27" s="5" t="n">
        <v>0</v>
      </c>
      <c r="E27" s="5" t="n">
        <v>-4751</v>
      </c>
      <c r="F27" s="5" t="n">
        <v>-4751</v>
      </c>
    </row>
    <row r="28" spans="1:6">
      <c r="A28" s="4" t="s">
        <v>129</v>
      </c>
      <c r="B28" s="6" t="n">
        <v>91</v>
      </c>
      <c r="C28" s="5" t="n">
        <v>412762</v>
      </c>
      <c r="D28" s="5" t="n">
        <v>-9642</v>
      </c>
      <c r="E28" s="5" t="n">
        <v>-114610</v>
      </c>
      <c r="F28" s="5" t="n">
        <v>288601</v>
      </c>
    </row>
    <row r="29" spans="1:6">
      <c r="A29" s="4" t="s">
        <v>130</v>
      </c>
      <c r="B29" s="5" t="n">
        <v>91500091</v>
      </c>
    </row>
    <row r="30" spans="1:6">
      <c r="A30" s="4" t="s">
        <v>131</v>
      </c>
      <c r="E30" s="5" t="n">
        <v>17643</v>
      </c>
    </row>
    <row r="31" spans="1:6">
      <c r="A31" s="4" t="s">
        <v>132</v>
      </c>
      <c r="B31" s="6" t="n">
        <v>0</v>
      </c>
      <c r="C31" s="5" t="n">
        <v>0</v>
      </c>
      <c r="D31" s="5" t="n">
        <v>0</v>
      </c>
      <c r="F31" s="5" t="n">
        <v>17643</v>
      </c>
    </row>
    <row r="32" spans="1:6">
      <c r="A32" s="4" t="s">
        <v>133</v>
      </c>
      <c r="B32" s="6" t="n">
        <v>3</v>
      </c>
      <c r="C32" s="5" t="n">
        <v>2179</v>
      </c>
      <c r="D32" s="5" t="n">
        <v>0</v>
      </c>
      <c r="E32" s="5" t="n">
        <v>0</v>
      </c>
      <c r="F32" s="5" t="n">
        <v>2182</v>
      </c>
    </row>
    <row r="33" spans="1:6">
      <c r="A33" s="4" t="s">
        <v>134</v>
      </c>
      <c r="B33" s="5" t="n">
        <v>2709990</v>
      </c>
    </row>
    <row r="34" spans="1:6">
      <c r="A34" s="4" t="s">
        <v>122</v>
      </c>
      <c r="B34" s="6" t="n">
        <v>-1</v>
      </c>
      <c r="C34" s="5" t="n">
        <v>-17933</v>
      </c>
      <c r="D34" s="5" t="n">
        <v>0</v>
      </c>
      <c r="E34" s="5" t="n">
        <v>0</v>
      </c>
      <c r="F34" s="5" t="n">
        <v>-17934</v>
      </c>
    </row>
    <row r="35" spans="1:6">
      <c r="A35" s="4" t="s">
        <v>123</v>
      </c>
      <c r="B35" s="5" t="n">
        <v>-1362727</v>
      </c>
    </row>
    <row r="36" spans="1:6">
      <c r="A36" s="4" t="s">
        <v>124</v>
      </c>
      <c r="B36" s="6" t="n">
        <v>0</v>
      </c>
      <c r="C36" s="5" t="n">
        <v>28782</v>
      </c>
      <c r="D36" s="5" t="n">
        <v>0</v>
      </c>
      <c r="E36" s="5" t="n">
        <v>0</v>
      </c>
      <c r="F36" s="5" t="n">
        <v>28782</v>
      </c>
    </row>
    <row r="37" spans="1:6">
      <c r="A37" s="4" t="s">
        <v>125</v>
      </c>
      <c r="F37" s="5" t="n">
        <v>0</v>
      </c>
    </row>
    <row r="38" spans="1:6">
      <c r="A38" s="4" t="s">
        <v>126</v>
      </c>
      <c r="B38" s="5" t="n">
        <v>0</v>
      </c>
      <c r="C38" s="5" t="n">
        <v>0</v>
      </c>
      <c r="D38" s="5" t="n">
        <v>-259</v>
      </c>
      <c r="E38" s="5" t="n">
        <v>0</v>
      </c>
      <c r="F38" s="5" t="n">
        <v>-259</v>
      </c>
    </row>
    <row r="39" spans="1:6">
      <c r="A39" s="4" t="s">
        <v>106</v>
      </c>
      <c r="B39" s="5" t="n">
        <v>0</v>
      </c>
      <c r="C39" s="5" t="n">
        <v>0</v>
      </c>
      <c r="D39" s="5" t="n">
        <v>4256</v>
      </c>
      <c r="E39" s="5" t="n">
        <v>0</v>
      </c>
      <c r="F39" s="5" t="n">
        <v>4256</v>
      </c>
    </row>
    <row r="40" spans="1:6">
      <c r="A40" s="4" t="s">
        <v>97</v>
      </c>
      <c r="B40" s="5" t="n">
        <v>0</v>
      </c>
      <c r="C40" s="5" t="n">
        <v>0</v>
      </c>
      <c r="D40" s="5" t="n">
        <v>0</v>
      </c>
      <c r="E40" s="5" t="n">
        <v>-104497</v>
      </c>
      <c r="F40" s="5" t="n">
        <v>-104497</v>
      </c>
    </row>
    <row r="41" spans="1:6">
      <c r="A41" s="4" t="s">
        <v>135</v>
      </c>
      <c r="B41" s="6" t="n">
        <v>93</v>
      </c>
      <c r="C41" s="6" t="n">
        <v>425790</v>
      </c>
      <c r="D41" s="6" t="n">
        <v>-5645</v>
      </c>
      <c r="E41" s="6" t="n">
        <v>-201464</v>
      </c>
      <c r="F41" s="6" t="n">
        <v>218774</v>
      </c>
    </row>
    <row r="42" spans="1:6">
      <c r="A42" s="4" t="s">
        <v>136</v>
      </c>
      <c r="B42" s="5" t="n">
        <v>928473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0</v>
      </c>
      <c r="B1" s="2" t="s">
        <v>74</v>
      </c>
      <c r="J1" s="2" t="s">
        <v>1</v>
      </c>
    </row>
    <row r="2" spans="1:12">
      <c r="B2" s="2" t="s">
        <v>2</v>
      </c>
      <c r="C2" s="2" t="s">
        <v>75</v>
      </c>
      <c r="D2" s="2" t="s">
        <v>4</v>
      </c>
      <c r="E2" s="2" t="s">
        <v>76</v>
      </c>
      <c r="F2" s="2" t="s">
        <v>30</v>
      </c>
      <c r="G2" s="2" t="s">
        <v>77</v>
      </c>
      <c r="H2" s="2" t="s">
        <v>78</v>
      </c>
      <c r="I2" s="2" t="s">
        <v>79</v>
      </c>
      <c r="J2" s="2" t="s">
        <v>2</v>
      </c>
      <c r="K2" s="2" t="s">
        <v>30</v>
      </c>
      <c r="L2" s="2" t="s">
        <v>80</v>
      </c>
    </row>
    <row r="3" spans="1:12">
      <c r="A3" s="3" t="s">
        <v>561</v>
      </c>
    </row>
    <row r="4" spans="1:12">
      <c r="A4" s="4" t="s">
        <v>562</v>
      </c>
      <c r="J4" s="6" t="n">
        <v>-11790</v>
      </c>
      <c r="K4" s="6" t="n">
        <v>-1652</v>
      </c>
      <c r="L4" s="6" t="n">
        <v>-2029</v>
      </c>
    </row>
    <row r="5" spans="1:12">
      <c r="A5" s="4" t="s">
        <v>563</v>
      </c>
      <c r="J5" s="5" t="n">
        <v>-1042</v>
      </c>
      <c r="K5" s="5" t="n">
        <v>108</v>
      </c>
      <c r="L5" s="5" t="n">
        <v>9</v>
      </c>
    </row>
    <row r="6" spans="1:12">
      <c r="A6" s="4" t="s">
        <v>564</v>
      </c>
      <c r="J6" s="5" t="n">
        <v>-1188</v>
      </c>
      <c r="K6" s="5" t="n">
        <v>885</v>
      </c>
      <c r="L6" s="5" t="n">
        <v>-769</v>
      </c>
    </row>
    <row r="7" spans="1:12">
      <c r="A7" s="4" t="s">
        <v>565</v>
      </c>
      <c r="J7" s="5" t="n">
        <v>-2189</v>
      </c>
      <c r="K7" s="5" t="n">
        <v>-1484</v>
      </c>
      <c r="L7" s="5" t="n">
        <v>-1253</v>
      </c>
    </row>
    <row r="8" spans="1:12">
      <c r="A8" s="4" t="s">
        <v>566</v>
      </c>
      <c r="J8" s="5" t="n">
        <v>56663</v>
      </c>
      <c r="K8" s="5" t="n">
        <v>-287</v>
      </c>
      <c r="L8" s="5" t="n">
        <v>-1555</v>
      </c>
    </row>
    <row r="9" spans="1:12">
      <c r="A9" s="4" t="s">
        <v>567</v>
      </c>
      <c r="J9" s="5" t="n">
        <v>-4965</v>
      </c>
      <c r="K9" s="5" t="n">
        <v>-246</v>
      </c>
      <c r="L9" s="5" t="n">
        <v>-471</v>
      </c>
    </row>
    <row r="10" spans="1:12">
      <c r="A10" s="4" t="s">
        <v>568</v>
      </c>
      <c r="J10" s="5" t="n">
        <v>1132</v>
      </c>
      <c r="K10" s="5" t="n">
        <v>0</v>
      </c>
      <c r="L10" s="5" t="n">
        <v>0</v>
      </c>
    </row>
    <row r="11" spans="1:12">
      <c r="A11" s="4" t="s">
        <v>569</v>
      </c>
      <c r="J11" s="5" t="n">
        <v>22630</v>
      </c>
      <c r="K11" s="5" t="n">
        <v>1079</v>
      </c>
      <c r="L11" s="5" t="n">
        <v>944</v>
      </c>
    </row>
    <row r="12" spans="1:12">
      <c r="A12" s="4" t="s">
        <v>570</v>
      </c>
      <c r="J12" s="5" t="n">
        <v>0</v>
      </c>
      <c r="K12" s="5" t="n">
        <v>54</v>
      </c>
      <c r="L12" s="5" t="n">
        <v>230</v>
      </c>
    </row>
    <row r="13" spans="1:12">
      <c r="A13" s="4" t="s">
        <v>571</v>
      </c>
      <c r="J13" s="5" t="n">
        <v>0</v>
      </c>
      <c r="K13" s="5" t="n">
        <v>0</v>
      </c>
      <c r="L13" s="5" t="n">
        <v>1626</v>
      </c>
    </row>
    <row r="14" spans="1:12">
      <c r="A14" s="4" t="s">
        <v>572</v>
      </c>
      <c r="J14" s="5" t="n">
        <v>6847</v>
      </c>
      <c r="K14" s="5" t="n">
        <v>780</v>
      </c>
      <c r="L14" s="5" t="n">
        <v>2342</v>
      </c>
    </row>
    <row r="15" spans="1:12">
      <c r="A15" s="4" t="s">
        <v>148</v>
      </c>
      <c r="J15" s="5" t="n">
        <v>196</v>
      </c>
      <c r="K15" s="5" t="n">
        <v>637</v>
      </c>
      <c r="L15" s="5" t="n">
        <v>79</v>
      </c>
    </row>
    <row r="16" spans="1:12">
      <c r="A16" s="4" t="s">
        <v>573</v>
      </c>
      <c r="B16" s="6" t="n">
        <v>142</v>
      </c>
      <c r="C16" s="6" t="n">
        <v>70842</v>
      </c>
      <c r="D16" s="6" t="n">
        <v>-3453</v>
      </c>
      <c r="E16" s="6" t="n">
        <v>-1236</v>
      </c>
      <c r="F16" s="6" t="n">
        <v>-178</v>
      </c>
      <c r="G16" s="6" t="n">
        <v>30</v>
      </c>
      <c r="H16" s="6" t="n">
        <v>-15</v>
      </c>
      <c r="I16" s="6" t="n">
        <v>37</v>
      </c>
      <c r="J16" s="6" t="n">
        <v>66294</v>
      </c>
      <c r="K16" s="6" t="n">
        <v>-126</v>
      </c>
      <c r="L16" s="6" t="n">
        <v>-847</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74</v>
      </c>
      <c r="B1" s="2" t="s">
        <v>1</v>
      </c>
    </row>
    <row r="2" spans="1:4">
      <c r="B2" s="2" t="s">
        <v>2</v>
      </c>
      <c r="C2" s="2" t="s">
        <v>30</v>
      </c>
      <c r="D2" s="2" t="s">
        <v>80</v>
      </c>
    </row>
    <row r="3" spans="1:4">
      <c r="A3" s="3" t="s">
        <v>575</v>
      </c>
    </row>
    <row r="4" spans="1:4">
      <c r="A4" s="4" t="s">
        <v>463</v>
      </c>
      <c r="B4" s="6" t="n">
        <v>3331</v>
      </c>
      <c r="C4" s="6" t="n">
        <v>2881</v>
      </c>
      <c r="D4" s="6" t="n">
        <v>2420</v>
      </c>
    </row>
    <row r="5" spans="1:4">
      <c r="A5" s="4" t="s">
        <v>576</v>
      </c>
      <c r="B5" s="5" t="n">
        <v>0</v>
      </c>
      <c r="C5" s="5" t="n">
        <v>0</v>
      </c>
      <c r="D5" s="5" t="n">
        <v>82</v>
      </c>
    </row>
    <row r="6" spans="1:4">
      <c r="A6" s="4" t="s">
        <v>577</v>
      </c>
      <c r="B6" s="5" t="n">
        <v>649</v>
      </c>
      <c r="C6" s="5" t="n">
        <v>450</v>
      </c>
      <c r="D6" s="5" t="n">
        <v>379</v>
      </c>
    </row>
    <row r="7" spans="1:4">
      <c r="A7" s="4" t="s">
        <v>466</v>
      </c>
      <c r="B7" s="6" t="n">
        <v>3980</v>
      </c>
      <c r="C7" s="6" t="n">
        <v>3331</v>
      </c>
      <c r="D7" s="6" t="n">
        <v>288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78</v>
      </c>
      <c r="B1" s="2" t="s">
        <v>1</v>
      </c>
    </row>
    <row r="2" spans="1:4">
      <c r="B2" s="2" t="s">
        <v>2</v>
      </c>
      <c r="C2" s="2" t="s">
        <v>30</v>
      </c>
      <c r="D2" s="2" t="s">
        <v>80</v>
      </c>
    </row>
    <row r="3" spans="1:4">
      <c r="A3" s="4" t="s">
        <v>579</v>
      </c>
      <c r="B3" s="4" t="s">
        <v>580</v>
      </c>
    </row>
    <row r="4" spans="1:4">
      <c r="A4" s="4" t="s">
        <v>581</v>
      </c>
      <c r="B4" s="6" t="n">
        <v>0</v>
      </c>
      <c r="C4" s="6" t="n">
        <v>0</v>
      </c>
      <c r="D4" s="6" t="n">
        <v>0</v>
      </c>
    </row>
    <row r="5" spans="1:4">
      <c r="A5" s="4" t="s">
        <v>545</v>
      </c>
    </row>
    <row r="6" spans="1:4">
      <c r="A6" s="4" t="s">
        <v>582</v>
      </c>
      <c r="B6" s="11" t="n">
        <v>157.6</v>
      </c>
    </row>
    <row r="7" spans="1:4">
      <c r="A7" s="4" t="s">
        <v>583</v>
      </c>
      <c r="B7" s="9" t="n">
        <v>7.2</v>
      </c>
    </row>
    <row r="8" spans="1:4">
      <c r="A8" s="4" t="s">
        <v>584</v>
      </c>
      <c r="B8" s="4" t="s">
        <v>585</v>
      </c>
    </row>
    <row r="9" spans="1:4">
      <c r="A9" s="4" t="s">
        <v>546</v>
      </c>
    </row>
    <row r="10" spans="1:4">
      <c r="A10" s="4" t="s">
        <v>582</v>
      </c>
      <c r="B10" s="9" t="n">
        <v>27.5</v>
      </c>
    </row>
    <row r="11" spans="1:4">
      <c r="A11" s="4" t="s">
        <v>583</v>
      </c>
      <c r="B11" s="9" t="n">
        <v>9.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6</v>
      </c>
      <c r="B1" s="2" t="s">
        <v>74</v>
      </c>
      <c r="J1" s="2" t="s">
        <v>1</v>
      </c>
    </row>
    <row r="2" spans="1:12">
      <c r="B2" s="2" t="s">
        <v>2</v>
      </c>
      <c r="C2" s="2" t="s">
        <v>75</v>
      </c>
      <c r="D2" s="2" t="s">
        <v>4</v>
      </c>
      <c r="E2" s="2" t="s">
        <v>76</v>
      </c>
      <c r="F2" s="2" t="s">
        <v>30</v>
      </c>
      <c r="G2" s="2" t="s">
        <v>77</v>
      </c>
      <c r="H2" s="2" t="s">
        <v>78</v>
      </c>
      <c r="I2" s="2" t="s">
        <v>79</v>
      </c>
      <c r="J2" s="2" t="s">
        <v>2</v>
      </c>
      <c r="K2" s="2" t="s">
        <v>30</v>
      </c>
      <c r="L2" s="2" t="s">
        <v>80</v>
      </c>
    </row>
    <row r="3" spans="1:12">
      <c r="A3" s="3" t="s">
        <v>587</v>
      </c>
    </row>
    <row r="4" spans="1:12">
      <c r="A4" s="4" t="s">
        <v>588</v>
      </c>
      <c r="B4" s="6" t="n">
        <v>-13262</v>
      </c>
      <c r="C4" s="6" t="n">
        <v>-88520</v>
      </c>
      <c r="D4" s="6" t="n">
        <v>-546</v>
      </c>
      <c r="E4" s="6" t="n">
        <v>-2169</v>
      </c>
      <c r="F4" s="6" t="n">
        <v>-2925</v>
      </c>
      <c r="G4" s="6" t="n">
        <v>-1325</v>
      </c>
      <c r="H4" s="6" t="n">
        <v>27</v>
      </c>
      <c r="I4" s="6" t="n">
        <v>-528</v>
      </c>
      <c r="J4" s="6" t="n">
        <v>-104497</v>
      </c>
      <c r="K4" s="6" t="n">
        <v>-4751</v>
      </c>
      <c r="L4" s="6" t="n">
        <v>-5120</v>
      </c>
    </row>
    <row r="5" spans="1:12">
      <c r="A5" s="3" t="s">
        <v>589</v>
      </c>
    </row>
    <row r="6" spans="1:12">
      <c r="A6" s="4" t="s">
        <v>590</v>
      </c>
      <c r="B6" s="5" t="n">
        <v>92526</v>
      </c>
      <c r="C6" s="5" t="n">
        <v>92029</v>
      </c>
      <c r="D6" s="5" t="n">
        <v>91689</v>
      </c>
      <c r="E6" s="5" t="n">
        <v>91643</v>
      </c>
      <c r="F6" s="5" t="n">
        <v>91175</v>
      </c>
      <c r="G6" s="5" t="n">
        <v>90774</v>
      </c>
      <c r="H6" s="5" t="n">
        <v>89987</v>
      </c>
      <c r="I6" s="5" t="n">
        <v>89434</v>
      </c>
      <c r="J6" s="5" t="n">
        <v>92017</v>
      </c>
      <c r="K6" s="5" t="n">
        <v>90340</v>
      </c>
      <c r="L6" s="5" t="n">
        <v>88477</v>
      </c>
    </row>
    <row r="7" spans="1:12">
      <c r="A7" s="4" t="s">
        <v>591</v>
      </c>
      <c r="B7" s="5" t="n">
        <v>92526</v>
      </c>
      <c r="C7" s="5" t="n">
        <v>92029</v>
      </c>
      <c r="D7" s="5" t="n">
        <v>91689</v>
      </c>
      <c r="E7" s="5" t="n">
        <v>91643</v>
      </c>
      <c r="F7" s="5" t="n">
        <v>91175</v>
      </c>
      <c r="G7" s="5" t="n">
        <v>90774</v>
      </c>
      <c r="H7" s="5" t="n">
        <v>93447</v>
      </c>
      <c r="I7" s="5" t="n">
        <v>89434</v>
      </c>
      <c r="J7" s="5" t="n">
        <v>92017</v>
      </c>
      <c r="K7" s="5" t="n">
        <v>90340</v>
      </c>
      <c r="L7" s="5" t="n">
        <v>88477</v>
      </c>
    </row>
    <row r="8" spans="1:12">
      <c r="A8" s="3" t="s">
        <v>98</v>
      </c>
    </row>
    <row r="9" spans="1:12">
      <c r="A9" s="4" t="s">
        <v>99</v>
      </c>
      <c r="B9" s="8" t="n">
        <v>-0.14</v>
      </c>
      <c r="C9" s="8" t="n">
        <v>-0.96</v>
      </c>
      <c r="D9" s="8" t="n">
        <v>-0.01</v>
      </c>
      <c r="E9" s="8" t="n">
        <v>-0.02</v>
      </c>
      <c r="F9" s="8" t="n">
        <v>-0.03</v>
      </c>
      <c r="G9" s="8" t="n">
        <v>-0.01</v>
      </c>
      <c r="H9" s="6" t="n">
        <v>0</v>
      </c>
      <c r="I9" s="8" t="n">
        <v>-0.01</v>
      </c>
      <c r="J9" s="8" t="n">
        <v>-1.14</v>
      </c>
      <c r="K9" s="8" t="n">
        <v>-0.05</v>
      </c>
      <c r="L9" s="8" t="n">
        <v>-0.06</v>
      </c>
    </row>
    <row r="10" spans="1:12">
      <c r="A10" s="4" t="s">
        <v>100</v>
      </c>
      <c r="B10" s="8" t="n">
        <v>-0.14</v>
      </c>
      <c r="C10" s="8" t="n">
        <v>-0.96</v>
      </c>
      <c r="D10" s="8" t="n">
        <v>-0.01</v>
      </c>
      <c r="E10" s="8" t="n">
        <v>-0.02</v>
      </c>
      <c r="F10" s="8" t="n">
        <v>-0.03</v>
      </c>
      <c r="G10" s="8" t="n">
        <v>-0.01</v>
      </c>
      <c r="H10" s="6" t="n">
        <v>0</v>
      </c>
      <c r="I10" s="8" t="n">
        <v>-0.01</v>
      </c>
      <c r="J10" s="8" t="n">
        <v>-1.14</v>
      </c>
      <c r="K10" s="8" t="n">
        <v>-0.05</v>
      </c>
      <c r="L10" s="8" t="n">
        <v>-0.06</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0</v>
      </c>
      <c r="D2" s="2" t="s">
        <v>80</v>
      </c>
    </row>
    <row r="3" spans="1:4">
      <c r="A3" s="4" t="s">
        <v>593</v>
      </c>
      <c r="B3" s="5" t="n">
        <v>9938</v>
      </c>
      <c r="C3" s="5" t="n">
        <v>9412</v>
      </c>
      <c r="D3" s="5" t="n">
        <v>9421</v>
      </c>
    </row>
    <row r="4" spans="1:4">
      <c r="A4" s="4" t="s">
        <v>594</v>
      </c>
    </row>
    <row r="5" spans="1:4">
      <c r="A5" s="4" t="s">
        <v>593</v>
      </c>
      <c r="B5" s="5" t="n">
        <v>3998</v>
      </c>
      <c r="C5" s="5" t="n">
        <v>4462</v>
      </c>
      <c r="D5" s="5" t="n">
        <v>4793</v>
      </c>
    </row>
    <row r="6" spans="1:4">
      <c r="A6" s="4" t="s">
        <v>595</v>
      </c>
    </row>
    <row r="7" spans="1:4">
      <c r="A7" s="4" t="s">
        <v>593</v>
      </c>
      <c r="B7" s="5" t="n">
        <v>5940</v>
      </c>
      <c r="C7" s="5" t="n">
        <v>4950</v>
      </c>
      <c r="D7" s="5" t="n">
        <v>462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6</v>
      </c>
      <c r="B1" s="2" t="s">
        <v>74</v>
      </c>
      <c r="J1" s="2" t="s">
        <v>1</v>
      </c>
    </row>
    <row r="2" spans="1:12">
      <c r="B2" s="2" t="s">
        <v>2</v>
      </c>
      <c r="C2" s="2" t="s">
        <v>75</v>
      </c>
      <c r="D2" s="2" t="s">
        <v>4</v>
      </c>
      <c r="E2" s="2" t="s">
        <v>76</v>
      </c>
      <c r="F2" s="2" t="s">
        <v>30</v>
      </c>
      <c r="G2" s="2" t="s">
        <v>77</v>
      </c>
      <c r="H2" s="2" t="s">
        <v>78</v>
      </c>
      <c r="I2" s="2" t="s">
        <v>79</v>
      </c>
      <c r="J2" s="2" t="s">
        <v>2</v>
      </c>
      <c r="K2" s="2" t="s">
        <v>30</v>
      </c>
      <c r="L2" s="2" t="s">
        <v>80</v>
      </c>
    </row>
    <row r="3" spans="1:12">
      <c r="A3" s="4" t="s">
        <v>597</v>
      </c>
      <c r="J3" s="6" t="n">
        <v>296500</v>
      </c>
      <c r="K3" s="6" t="n">
        <v>253388</v>
      </c>
      <c r="L3" s="6" t="n">
        <v>209336</v>
      </c>
    </row>
    <row r="4" spans="1:12">
      <c r="A4" s="4" t="s">
        <v>598</v>
      </c>
      <c r="J4" s="5" t="n">
        <v>15717</v>
      </c>
      <c r="K4" s="5" t="n">
        <v>10437</v>
      </c>
      <c r="L4" s="5" t="n">
        <v>9007</v>
      </c>
    </row>
    <row r="5" spans="1:12">
      <c r="A5" s="4" t="s">
        <v>599</v>
      </c>
      <c r="B5" s="6" t="n">
        <v>-13262</v>
      </c>
      <c r="C5" s="6" t="n">
        <v>-88520</v>
      </c>
      <c r="D5" s="6" t="n">
        <v>-546</v>
      </c>
      <c r="E5" s="6" t="n">
        <v>-2169</v>
      </c>
      <c r="F5" s="6" t="n">
        <v>-2925</v>
      </c>
      <c r="G5" s="6" t="n">
        <v>-1325</v>
      </c>
      <c r="H5" s="6" t="n">
        <v>27</v>
      </c>
      <c r="I5" s="6" t="n">
        <v>-528</v>
      </c>
      <c r="J5" s="5" t="n">
        <v>-104497</v>
      </c>
      <c r="K5" s="5" t="n">
        <v>-4751</v>
      </c>
      <c r="L5" s="5" t="n">
        <v>-5120</v>
      </c>
    </row>
    <row r="6" spans="1:12">
      <c r="A6" s="4" t="s">
        <v>43</v>
      </c>
      <c r="B6" s="5" t="n">
        <v>277209</v>
      </c>
      <c r="F6" s="5" t="n">
        <v>333855</v>
      </c>
      <c r="J6" s="5" t="n">
        <v>277209</v>
      </c>
      <c r="K6" s="5" t="n">
        <v>333855</v>
      </c>
    </row>
    <row r="7" spans="1:12">
      <c r="A7" s="4" t="s">
        <v>600</v>
      </c>
      <c r="B7" s="5" t="n">
        <v>35732</v>
      </c>
      <c r="F7" s="5" t="n">
        <v>24061</v>
      </c>
      <c r="J7" s="5" t="n">
        <v>35732</v>
      </c>
      <c r="K7" s="5" t="n">
        <v>24061</v>
      </c>
    </row>
    <row r="8" spans="1:12">
      <c r="A8" s="4" t="s">
        <v>422</v>
      </c>
    </row>
    <row r="9" spans="1:12">
      <c r="A9" s="4" t="s">
        <v>597</v>
      </c>
      <c r="J9" s="5" t="n">
        <v>266034</v>
      </c>
      <c r="K9" s="5" t="n">
        <v>227914</v>
      </c>
      <c r="L9" s="5" t="n">
        <v>185241</v>
      </c>
    </row>
    <row r="10" spans="1:12">
      <c r="A10" s="4" t="s">
        <v>598</v>
      </c>
      <c r="J10" s="5" t="n">
        <v>10619</v>
      </c>
      <c r="K10" s="5" t="n">
        <v>6842</v>
      </c>
      <c r="L10" s="5" t="n">
        <v>5776</v>
      </c>
    </row>
    <row r="11" spans="1:12">
      <c r="A11" s="4" t="s">
        <v>599</v>
      </c>
      <c r="J11" s="5" t="n">
        <v>-84792</v>
      </c>
      <c r="K11" s="5" t="n">
        <v>2557</v>
      </c>
      <c r="L11" s="5" t="n">
        <v>940</v>
      </c>
    </row>
    <row r="12" spans="1:12">
      <c r="A12" s="4" t="s">
        <v>43</v>
      </c>
      <c r="B12" s="5" t="n">
        <v>240099</v>
      </c>
      <c r="F12" s="5" t="n">
        <v>284011</v>
      </c>
      <c r="J12" s="5" t="n">
        <v>240099</v>
      </c>
      <c r="K12" s="5" t="n">
        <v>284011</v>
      </c>
    </row>
    <row r="13" spans="1:12">
      <c r="A13" s="4" t="s">
        <v>600</v>
      </c>
      <c r="B13" s="5" t="n">
        <v>27210</v>
      </c>
      <c r="F13" s="5" t="n">
        <v>19480</v>
      </c>
      <c r="J13" s="5" t="n">
        <v>27210</v>
      </c>
      <c r="K13" s="5" t="n">
        <v>19480</v>
      </c>
    </row>
    <row r="14" spans="1:12">
      <c r="A14" s="4" t="s">
        <v>423</v>
      </c>
    </row>
    <row r="15" spans="1:12">
      <c r="A15" s="4" t="s">
        <v>597</v>
      </c>
      <c r="J15" s="5" t="n">
        <v>30466</v>
      </c>
      <c r="K15" s="5" t="n">
        <v>25474</v>
      </c>
      <c r="L15" s="5" t="n">
        <v>24095</v>
      </c>
    </row>
    <row r="16" spans="1:12">
      <c r="A16" s="4" t="s">
        <v>598</v>
      </c>
      <c r="J16" s="5" t="n">
        <v>5098</v>
      </c>
      <c r="K16" s="5" t="n">
        <v>3595</v>
      </c>
      <c r="L16" s="5" t="n">
        <v>3231</v>
      </c>
    </row>
    <row r="17" spans="1:12">
      <c r="A17" s="4" t="s">
        <v>599</v>
      </c>
      <c r="J17" s="5" t="n">
        <v>-19705</v>
      </c>
      <c r="K17" s="5" t="n">
        <v>-7308</v>
      </c>
      <c r="L17" s="6" t="n">
        <v>-6060</v>
      </c>
    </row>
    <row r="18" spans="1:12">
      <c r="A18" s="4" t="s">
        <v>43</v>
      </c>
      <c r="B18" s="5" t="n">
        <v>37110</v>
      </c>
      <c r="F18" s="5" t="n">
        <v>49844</v>
      </c>
      <c r="J18" s="5" t="n">
        <v>37110</v>
      </c>
      <c r="K18" s="5" t="n">
        <v>49844</v>
      </c>
    </row>
    <row r="19" spans="1:12">
      <c r="A19" s="4" t="s">
        <v>600</v>
      </c>
      <c r="B19" s="6" t="n">
        <v>8462</v>
      </c>
      <c r="F19" s="6" t="n">
        <v>4581</v>
      </c>
      <c r="J19" s="6" t="n">
        <v>8462</v>
      </c>
      <c r="K19" s="6" t="n">
        <v>4581</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80"/>
  </cols>
  <sheetData>
    <row r="1" spans="1:4">
      <c r="A1" s="1" t="s">
        <v>601</v>
      </c>
      <c r="B1" s="2" t="s">
        <v>602</v>
      </c>
    </row>
    <row r="2" spans="1:4">
      <c r="B2" s="2" t="s">
        <v>603</v>
      </c>
      <c r="C2" s="2" t="s">
        <v>604</v>
      </c>
      <c r="D2" s="2" t="s">
        <v>605</v>
      </c>
    </row>
    <row r="3" spans="1:4">
      <c r="A3" s="4" t="s">
        <v>333</v>
      </c>
    </row>
    <row r="4" spans="1:4">
      <c r="A4" s="4" t="s">
        <v>606</v>
      </c>
      <c r="B4" s="4" t="s">
        <v>607</v>
      </c>
    </row>
    <row r="5" spans="1:4">
      <c r="A5" s="4" t="s">
        <v>608</v>
      </c>
      <c r="B5" s="4" t="s">
        <v>609</v>
      </c>
    </row>
    <row r="6" spans="1:4">
      <c r="A6" s="3" t="s">
        <v>610</v>
      </c>
    </row>
    <row r="7" spans="1:4">
      <c r="A7" s="4" t="s">
        <v>371</v>
      </c>
      <c r="B7" s="6" t="n">
        <v>231</v>
      </c>
    </row>
    <row r="8" spans="1:4">
      <c r="A8" s="4" t="s">
        <v>611</v>
      </c>
      <c r="B8" s="5" t="n">
        <v>1200</v>
      </c>
    </row>
    <row r="9" spans="1:4">
      <c r="A9" s="4" t="s">
        <v>612</v>
      </c>
      <c r="B9" s="5" t="n">
        <v>428</v>
      </c>
    </row>
    <row r="10" spans="1:4">
      <c r="A10" s="4" t="s">
        <v>613</v>
      </c>
      <c r="B10" s="5" t="n">
        <v>1859</v>
      </c>
    </row>
    <row r="11" spans="1:4">
      <c r="A11" s="3" t="s">
        <v>614</v>
      </c>
    </row>
    <row r="12" spans="1:4">
      <c r="A12" s="4" t="s">
        <v>615</v>
      </c>
      <c r="B12" s="5" t="n">
        <v>-324</v>
      </c>
    </row>
    <row r="13" spans="1:4">
      <c r="A13" s="4" t="s">
        <v>616</v>
      </c>
      <c r="B13" s="5" t="n">
        <v>-324</v>
      </c>
    </row>
    <row r="14" spans="1:4">
      <c r="A14" s="4" t="s">
        <v>617</v>
      </c>
      <c r="B14" s="5" t="n">
        <v>1535</v>
      </c>
    </row>
    <row r="15" spans="1:4">
      <c r="A15" s="4" t="s">
        <v>39</v>
      </c>
      <c r="B15" s="5" t="n">
        <v>1580</v>
      </c>
    </row>
    <row r="16" spans="1:4">
      <c r="A16" s="4" t="s">
        <v>618</v>
      </c>
      <c r="B16" s="6" t="n">
        <v>3115</v>
      </c>
    </row>
    <row r="17" spans="1:4">
      <c r="A17" s="4" t="s">
        <v>336</v>
      </c>
    </row>
    <row r="18" spans="1:4">
      <c r="A18" s="4" t="s">
        <v>606</v>
      </c>
      <c r="D18" s="4" t="s">
        <v>619</v>
      </c>
    </row>
    <row r="19" spans="1:4">
      <c r="A19" s="4" t="s">
        <v>608</v>
      </c>
      <c r="D19" s="4" t="s">
        <v>620</v>
      </c>
    </row>
    <row r="20" spans="1:4">
      <c r="A20" s="3" t="s">
        <v>610</v>
      </c>
    </row>
    <row r="21" spans="1:4">
      <c r="A21" s="4" t="s">
        <v>371</v>
      </c>
      <c r="D21" s="6" t="n">
        <v>1318</v>
      </c>
    </row>
    <row r="22" spans="1:4">
      <c r="A22" s="4" t="s">
        <v>621</v>
      </c>
      <c r="D22" s="5" t="n">
        <v>2016</v>
      </c>
    </row>
    <row r="23" spans="1:4">
      <c r="A23" s="4" t="s">
        <v>622</v>
      </c>
      <c r="D23" s="5" t="n">
        <v>1453</v>
      </c>
    </row>
    <row r="24" spans="1:4">
      <c r="A24" s="4" t="s">
        <v>611</v>
      </c>
      <c r="D24" s="5" t="n">
        <v>13374</v>
      </c>
    </row>
    <row r="25" spans="1:4">
      <c r="A25" s="4" t="s">
        <v>613</v>
      </c>
      <c r="D25" s="5" t="n">
        <v>18161</v>
      </c>
    </row>
    <row r="26" spans="1:4">
      <c r="A26" s="3" t="s">
        <v>614</v>
      </c>
    </row>
    <row r="27" spans="1:4">
      <c r="A27" s="4" t="s">
        <v>615</v>
      </c>
      <c r="D27" s="5" t="n">
        <v>-5734</v>
      </c>
    </row>
    <row r="28" spans="1:4">
      <c r="A28" s="4" t="s">
        <v>616</v>
      </c>
      <c r="D28" s="5" t="n">
        <v>-5734</v>
      </c>
    </row>
    <row r="29" spans="1:4">
      <c r="A29" s="4" t="s">
        <v>617</v>
      </c>
      <c r="D29" s="5" t="n">
        <v>12427</v>
      </c>
    </row>
    <row r="30" spans="1:4">
      <c r="A30" s="4" t="s">
        <v>39</v>
      </c>
      <c r="D30" s="5" t="n">
        <v>10125</v>
      </c>
    </row>
    <row r="31" spans="1:4">
      <c r="A31" s="4" t="s">
        <v>618</v>
      </c>
      <c r="D31" s="6" t="n">
        <v>22552</v>
      </c>
    </row>
    <row r="32" spans="1:4">
      <c r="A32" s="4" t="s">
        <v>338</v>
      </c>
    </row>
    <row r="33" spans="1:4">
      <c r="A33" s="4" t="s">
        <v>606</v>
      </c>
      <c r="C33" s="4" t="s">
        <v>623</v>
      </c>
    </row>
    <row r="34" spans="1:4">
      <c r="A34" s="4" t="s">
        <v>608</v>
      </c>
      <c r="C34" s="4" t="s">
        <v>624</v>
      </c>
    </row>
    <row r="35" spans="1:4">
      <c r="A35" s="3" t="s">
        <v>610</v>
      </c>
    </row>
    <row r="36" spans="1:4">
      <c r="A36" s="4" t="s">
        <v>611</v>
      </c>
      <c r="C36" s="6" t="n">
        <v>1100</v>
      </c>
    </row>
    <row r="37" spans="1:4">
      <c r="A37" s="4" t="s">
        <v>613</v>
      </c>
      <c r="C37" s="5" t="n">
        <v>1100</v>
      </c>
    </row>
    <row r="38" spans="1:4">
      <c r="A38" s="3" t="s">
        <v>614</v>
      </c>
    </row>
    <row r="39" spans="1:4">
      <c r="A39" s="4" t="s">
        <v>617</v>
      </c>
      <c r="C39" s="5" t="n">
        <v>1100</v>
      </c>
    </row>
    <row r="40" spans="1:4">
      <c r="A40" s="4" t="s">
        <v>39</v>
      </c>
      <c r="C40" s="5" t="n">
        <v>1789</v>
      </c>
    </row>
    <row r="41" spans="1:4">
      <c r="A41" s="4" t="s">
        <v>618</v>
      </c>
      <c r="C41" s="6" t="n">
        <v>288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625</v>
      </c>
      <c r="B1" s="2" t="s">
        <v>602</v>
      </c>
    </row>
    <row r="2" spans="1:2">
      <c r="B2" s="2" t="s">
        <v>626</v>
      </c>
    </row>
    <row r="3" spans="1:2">
      <c r="A3" s="4" t="s">
        <v>627</v>
      </c>
      <c r="B3" s="4" t="s">
        <v>628</v>
      </c>
    </row>
    <row r="4" spans="1:2">
      <c r="A4" s="4" t="s">
        <v>629</v>
      </c>
      <c r="B4" s="4" t="s">
        <v>63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1</v>
      </c>
      <c r="B1" s="2" t="s">
        <v>74</v>
      </c>
      <c r="J1" s="2" t="s">
        <v>1</v>
      </c>
    </row>
    <row r="2" spans="1:12">
      <c r="B2" s="2" t="s">
        <v>2</v>
      </c>
      <c r="C2" s="2" t="s">
        <v>75</v>
      </c>
      <c r="D2" s="2" t="s">
        <v>4</v>
      </c>
      <c r="E2" s="2" t="s">
        <v>76</v>
      </c>
      <c r="F2" s="2" t="s">
        <v>30</v>
      </c>
      <c r="G2" s="2" t="s">
        <v>77</v>
      </c>
      <c r="H2" s="2" t="s">
        <v>78</v>
      </c>
      <c r="I2" s="2" t="s">
        <v>79</v>
      </c>
      <c r="J2" s="2" t="s">
        <v>2</v>
      </c>
      <c r="K2" s="2" t="s">
        <v>30</v>
      </c>
      <c r="L2" s="2" t="s">
        <v>80</v>
      </c>
    </row>
    <row r="3" spans="1:12">
      <c r="A3" s="3" t="s">
        <v>632</v>
      </c>
    </row>
    <row r="4" spans="1:12">
      <c r="A4" s="4" t="s">
        <v>82</v>
      </c>
      <c r="B4" s="6" t="n">
        <v>75325</v>
      </c>
      <c r="C4" s="6" t="n">
        <v>71891</v>
      </c>
      <c r="D4" s="6" t="n">
        <v>68123</v>
      </c>
      <c r="E4" s="6" t="n">
        <v>65091</v>
      </c>
      <c r="F4" s="6" t="n">
        <v>62654</v>
      </c>
      <c r="G4" s="6" t="n">
        <v>60149</v>
      </c>
      <c r="H4" s="6" t="n">
        <v>57717</v>
      </c>
      <c r="I4" s="6" t="n">
        <v>55296</v>
      </c>
      <c r="J4" s="6" t="n">
        <v>280430</v>
      </c>
      <c r="K4" s="6" t="n">
        <v>235816</v>
      </c>
      <c r="L4" s="6" t="n">
        <v>192241</v>
      </c>
    </row>
    <row r="5" spans="1:12">
      <c r="A5" s="4" t="s">
        <v>83</v>
      </c>
      <c r="B5" s="5" t="n">
        <v>4019</v>
      </c>
      <c r="C5" s="5" t="n">
        <v>3684</v>
      </c>
      <c r="D5" s="5" t="n">
        <v>4360</v>
      </c>
      <c r="E5" s="5" t="n">
        <v>4007</v>
      </c>
      <c r="F5" s="5" t="n">
        <v>3834</v>
      </c>
      <c r="G5" s="5" t="n">
        <v>3527</v>
      </c>
      <c r="H5" s="5" t="n">
        <v>5466</v>
      </c>
      <c r="I5" s="5" t="n">
        <v>4745</v>
      </c>
      <c r="J5" s="5" t="n">
        <v>16070</v>
      </c>
      <c r="K5" s="5" t="n">
        <v>17572</v>
      </c>
      <c r="L5" s="5" t="n">
        <v>17095</v>
      </c>
    </row>
    <row r="6" spans="1:12">
      <c r="A6" s="4" t="s">
        <v>84</v>
      </c>
      <c r="B6" s="5" t="n">
        <v>79344</v>
      </c>
      <c r="C6" s="5" t="n">
        <v>75575</v>
      </c>
      <c r="D6" s="5" t="n">
        <v>72483</v>
      </c>
      <c r="E6" s="5" t="n">
        <v>69098</v>
      </c>
      <c r="F6" s="5" t="n">
        <v>66488</v>
      </c>
      <c r="G6" s="5" t="n">
        <v>63676</v>
      </c>
      <c r="H6" s="5" t="n">
        <v>63183</v>
      </c>
      <c r="I6" s="5" t="n">
        <v>60041</v>
      </c>
      <c r="J6" s="5" t="n">
        <v>296500</v>
      </c>
      <c r="K6" s="5" t="n">
        <v>253388</v>
      </c>
      <c r="L6" s="5" t="n">
        <v>209336</v>
      </c>
    </row>
    <row r="7" spans="1:12">
      <c r="A7" s="3" t="s">
        <v>85</v>
      </c>
    </row>
    <row r="8" spans="1:12">
      <c r="A8" s="4" t="s">
        <v>86</v>
      </c>
      <c r="B8" s="5" t="n">
        <v>13952</v>
      </c>
      <c r="C8" s="5" t="n">
        <v>12318</v>
      </c>
      <c r="D8" s="5" t="n">
        <v>12757</v>
      </c>
      <c r="E8" s="5" t="n">
        <v>11662</v>
      </c>
      <c r="F8" s="5" t="n">
        <v>10803</v>
      </c>
      <c r="G8" s="5" t="n">
        <v>10525</v>
      </c>
      <c r="H8" s="5" t="n">
        <v>10837</v>
      </c>
      <c r="I8" s="5" t="n">
        <v>10235</v>
      </c>
      <c r="J8" s="5" t="n">
        <v>50689</v>
      </c>
      <c r="K8" s="5" t="n">
        <v>42400</v>
      </c>
      <c r="L8" s="5" t="n">
        <v>37078</v>
      </c>
    </row>
    <row r="9" spans="1:12">
      <c r="A9" s="4" t="s">
        <v>87</v>
      </c>
      <c r="B9" s="5" t="n">
        <v>5826</v>
      </c>
      <c r="C9" s="5" t="n">
        <v>4675</v>
      </c>
      <c r="D9" s="5" t="n">
        <v>5098</v>
      </c>
      <c r="E9" s="5" t="n">
        <v>4884</v>
      </c>
      <c r="F9" s="5" t="n">
        <v>4187</v>
      </c>
      <c r="G9" s="5" t="n">
        <v>4240</v>
      </c>
      <c r="H9" s="5" t="n">
        <v>5782</v>
      </c>
      <c r="I9" s="5" t="n">
        <v>5505</v>
      </c>
      <c r="J9" s="5" t="n">
        <v>20482</v>
      </c>
      <c r="K9" s="5" t="n">
        <v>19714</v>
      </c>
      <c r="L9" s="5" t="n">
        <v>20168</v>
      </c>
    </row>
    <row r="10" spans="1:12">
      <c r="A10" s="4" t="s">
        <v>88</v>
      </c>
      <c r="B10" s="5" t="n">
        <v>10016</v>
      </c>
      <c r="C10" s="5" t="n">
        <v>8527</v>
      </c>
      <c r="D10" s="5" t="n">
        <v>8311</v>
      </c>
      <c r="E10" s="5" t="n">
        <v>7943</v>
      </c>
      <c r="F10" s="5" t="n">
        <v>7142</v>
      </c>
      <c r="G10" s="5" t="n">
        <v>7095</v>
      </c>
      <c r="H10" s="5" t="n">
        <v>6505</v>
      </c>
      <c r="I10" s="5" t="n">
        <v>6710</v>
      </c>
      <c r="J10" s="5" t="n">
        <v>34797</v>
      </c>
      <c r="K10" s="5" t="n">
        <v>27452</v>
      </c>
      <c r="L10" s="5" t="n">
        <v>24040</v>
      </c>
    </row>
    <row r="11" spans="1:12">
      <c r="A11" s="4" t="s">
        <v>89</v>
      </c>
      <c r="B11" s="5" t="n">
        <v>52940</v>
      </c>
      <c r="C11" s="5" t="n">
        <v>48830</v>
      </c>
      <c r="D11" s="5" t="n">
        <v>41163</v>
      </c>
      <c r="E11" s="5" t="n">
        <v>41110</v>
      </c>
      <c r="F11" s="5" t="n">
        <v>38228</v>
      </c>
      <c r="G11" s="5" t="n">
        <v>35667</v>
      </c>
      <c r="H11" s="5" t="n">
        <v>33691</v>
      </c>
      <c r="I11" s="5" t="n">
        <v>31691</v>
      </c>
      <c r="J11" s="5" t="n">
        <v>184044</v>
      </c>
      <c r="K11" s="5" t="n">
        <v>139277</v>
      </c>
      <c r="L11" s="5" t="n">
        <v>109379</v>
      </c>
    </row>
    <row r="12" spans="1:12">
      <c r="A12" s="4" t="s">
        <v>90</v>
      </c>
      <c r="B12" s="5" t="n">
        <v>10340</v>
      </c>
      <c r="C12" s="5" t="n">
        <v>10003</v>
      </c>
      <c r="D12" s="5" t="n">
        <v>9616</v>
      </c>
      <c r="E12" s="5" t="n">
        <v>8956</v>
      </c>
      <c r="F12" s="5" t="n">
        <v>9814</v>
      </c>
      <c r="G12" s="5" t="n">
        <v>7852</v>
      </c>
      <c r="H12" s="5" t="n">
        <v>6747</v>
      </c>
      <c r="I12" s="5" t="n">
        <v>6801</v>
      </c>
      <c r="J12" s="5" t="n">
        <v>38915</v>
      </c>
      <c r="K12" s="5" t="n">
        <v>31214</v>
      </c>
      <c r="L12" s="5" t="n">
        <v>25745</v>
      </c>
    </row>
    <row r="13" spans="1:12">
      <c r="A13" s="4" t="s">
        <v>91</v>
      </c>
      <c r="B13" s="5" t="n">
        <v>0</v>
      </c>
      <c r="C13" s="5" t="n">
        <v>9469</v>
      </c>
      <c r="D13" s="5" t="n">
        <v>0</v>
      </c>
      <c r="E13" s="5" t="n">
        <v>0</v>
      </c>
      <c r="F13" s="5" t="n">
        <v>0</v>
      </c>
      <c r="G13" s="5" t="n">
        <v>0</v>
      </c>
      <c r="H13" s="5" t="n">
        <v>0</v>
      </c>
      <c r="I13" s="5" t="n">
        <v>0</v>
      </c>
      <c r="J13" s="5" t="n">
        <v>9469</v>
      </c>
      <c r="K13" s="5" t="n">
        <v>0</v>
      </c>
      <c r="L13" s="5" t="n">
        <v>0</v>
      </c>
    </row>
    <row r="14" spans="1:12">
      <c r="A14" s="4" t="s">
        <v>92</v>
      </c>
      <c r="B14" s="5" t="n">
        <v>93074</v>
      </c>
      <c r="C14" s="5" t="n">
        <v>93822</v>
      </c>
      <c r="D14" s="5" t="n">
        <v>76945</v>
      </c>
      <c r="E14" s="5" t="n">
        <v>74555</v>
      </c>
      <c r="F14" s="5" t="n">
        <v>70174</v>
      </c>
      <c r="G14" s="5" t="n">
        <v>65379</v>
      </c>
      <c r="H14" s="5" t="n">
        <v>63562</v>
      </c>
      <c r="I14" s="5" t="n">
        <v>60942</v>
      </c>
      <c r="J14" s="5" t="n">
        <v>338396</v>
      </c>
      <c r="K14" s="5" t="n">
        <v>260057</v>
      </c>
      <c r="L14" s="5" t="n">
        <v>216410</v>
      </c>
    </row>
    <row r="15" spans="1:12">
      <c r="A15" s="4" t="s">
        <v>93</v>
      </c>
      <c r="B15" s="5" t="n">
        <v>-13730</v>
      </c>
      <c r="C15" s="5" t="n">
        <v>-18247</v>
      </c>
      <c r="D15" s="5" t="n">
        <v>-4462</v>
      </c>
      <c r="E15" s="5" t="n">
        <v>-5457</v>
      </c>
      <c r="F15" s="5" t="n">
        <v>-3686</v>
      </c>
      <c r="G15" s="5" t="n">
        <v>-1703</v>
      </c>
      <c r="H15" s="5" t="n">
        <v>-379</v>
      </c>
      <c r="I15" s="5" t="n">
        <v>-901</v>
      </c>
      <c r="J15" s="5" t="n">
        <v>-41896</v>
      </c>
      <c r="K15" s="5" t="n">
        <v>-6669</v>
      </c>
      <c r="L15" s="5" t="n">
        <v>-7074</v>
      </c>
    </row>
    <row r="16" spans="1:12">
      <c r="A16" s="4" t="s">
        <v>94</v>
      </c>
      <c r="B16" s="5" t="n">
        <v>610</v>
      </c>
      <c r="C16" s="5" t="n">
        <v>569</v>
      </c>
      <c r="D16" s="5" t="n">
        <v>463</v>
      </c>
      <c r="E16" s="5" t="n">
        <v>2052</v>
      </c>
      <c r="F16" s="5" t="n">
        <v>583</v>
      </c>
      <c r="G16" s="5" t="n">
        <v>408</v>
      </c>
      <c r="H16" s="5" t="n">
        <v>391</v>
      </c>
      <c r="I16" s="5" t="n">
        <v>410</v>
      </c>
      <c r="J16" s="5" t="n">
        <v>3693</v>
      </c>
      <c r="K16" s="5" t="n">
        <v>1792</v>
      </c>
      <c r="L16" s="5" t="n">
        <v>1107</v>
      </c>
    </row>
    <row r="17" spans="1:12">
      <c r="A17" s="4" t="s">
        <v>95</v>
      </c>
      <c r="B17" s="5" t="n">
        <v>-13120</v>
      </c>
      <c r="C17" s="5" t="n">
        <v>-17678</v>
      </c>
      <c r="D17" s="5" t="n">
        <v>-3999</v>
      </c>
      <c r="E17" s="5" t="n">
        <v>-3405</v>
      </c>
      <c r="F17" s="5" t="n">
        <v>-3103</v>
      </c>
      <c r="G17" s="5" t="n">
        <v>-1295</v>
      </c>
      <c r="H17" s="5" t="n">
        <v>12</v>
      </c>
      <c r="I17" s="5" t="n">
        <v>-491</v>
      </c>
      <c r="J17" s="5" t="n">
        <v>-38203</v>
      </c>
      <c r="K17" s="5" t="n">
        <v>-4877</v>
      </c>
      <c r="L17" s="5" t="n">
        <v>-5967</v>
      </c>
    </row>
    <row r="18" spans="1:12">
      <c r="A18" s="4" t="s">
        <v>96</v>
      </c>
      <c r="B18" s="5" t="n">
        <v>142</v>
      </c>
      <c r="C18" s="5" t="n">
        <v>70842</v>
      </c>
      <c r="D18" s="5" t="n">
        <v>-3453</v>
      </c>
      <c r="E18" s="5" t="n">
        <v>-1236</v>
      </c>
      <c r="F18" s="5" t="n">
        <v>-178</v>
      </c>
      <c r="G18" s="5" t="n">
        <v>30</v>
      </c>
      <c r="H18" s="5" t="n">
        <v>-15</v>
      </c>
      <c r="I18" s="5" t="n">
        <v>37</v>
      </c>
      <c r="J18" s="5" t="n">
        <v>66294</v>
      </c>
      <c r="K18" s="5" t="n">
        <v>-126</v>
      </c>
      <c r="L18" s="5" t="n">
        <v>-847</v>
      </c>
    </row>
    <row r="19" spans="1:12">
      <c r="A19" s="4" t="s">
        <v>97</v>
      </c>
      <c r="B19" s="6" t="n">
        <v>-13262</v>
      </c>
      <c r="C19" s="6" t="n">
        <v>-88520</v>
      </c>
      <c r="D19" s="6" t="n">
        <v>-546</v>
      </c>
      <c r="E19" s="6" t="n">
        <v>-2169</v>
      </c>
      <c r="F19" s="6" t="n">
        <v>-2925</v>
      </c>
      <c r="G19" s="6" t="n">
        <v>-1325</v>
      </c>
      <c r="H19" s="6" t="n">
        <v>27</v>
      </c>
      <c r="I19" s="6" t="n">
        <v>-528</v>
      </c>
      <c r="J19" s="6" t="n">
        <v>-104497</v>
      </c>
      <c r="K19" s="6" t="n">
        <v>-4751</v>
      </c>
      <c r="L19" s="6" t="n">
        <v>-5120</v>
      </c>
    </row>
    <row r="20" spans="1:12">
      <c r="A20" s="3" t="s">
        <v>633</v>
      </c>
    </row>
    <row r="21" spans="1:12">
      <c r="A21" s="4" t="s">
        <v>99</v>
      </c>
      <c r="B21" s="8" t="n">
        <v>-0.14</v>
      </c>
      <c r="C21" s="8" t="n">
        <v>-0.96</v>
      </c>
      <c r="D21" s="8" t="n">
        <v>-0.01</v>
      </c>
      <c r="E21" s="8" t="n">
        <v>-0.02</v>
      </c>
      <c r="F21" s="8" t="n">
        <v>-0.03</v>
      </c>
      <c r="G21" s="8" t="n">
        <v>-0.01</v>
      </c>
      <c r="H21" s="6" t="n">
        <v>0</v>
      </c>
      <c r="I21" s="8" t="n">
        <v>-0.01</v>
      </c>
      <c r="J21" s="8" t="n">
        <v>-1.14</v>
      </c>
      <c r="K21" s="8" t="n">
        <v>-0.05</v>
      </c>
      <c r="L21" s="8" t="n">
        <v>-0.06</v>
      </c>
    </row>
    <row r="22" spans="1:12">
      <c r="A22" s="4" t="s">
        <v>100</v>
      </c>
      <c r="B22" s="8" t="n">
        <v>-0.14</v>
      </c>
      <c r="C22" s="8" t="n">
        <v>-0.96</v>
      </c>
      <c r="D22" s="8" t="n">
        <v>-0.01</v>
      </c>
      <c r="E22" s="8" t="n">
        <v>-0.02</v>
      </c>
      <c r="F22" s="8" t="n">
        <v>-0.03</v>
      </c>
      <c r="G22" s="8" t="n">
        <v>-0.01</v>
      </c>
      <c r="H22" s="6" t="n">
        <v>0</v>
      </c>
      <c r="I22" s="8" t="n">
        <v>-0.01</v>
      </c>
      <c r="J22" s="8" t="n">
        <v>-1.14</v>
      </c>
      <c r="K22" s="8" t="n">
        <v>-0.05</v>
      </c>
      <c r="L22" s="8" t="n">
        <v>-0.06</v>
      </c>
    </row>
    <row r="23" spans="1:12">
      <c r="A23" s="3" t="s">
        <v>634</v>
      </c>
    </row>
    <row r="24" spans="1:12">
      <c r="A24" s="4" t="s">
        <v>99</v>
      </c>
      <c r="B24" s="5" t="n">
        <v>92526</v>
      </c>
      <c r="C24" s="5" t="n">
        <v>92029</v>
      </c>
      <c r="D24" s="5" t="n">
        <v>91689</v>
      </c>
      <c r="E24" s="5" t="n">
        <v>91643</v>
      </c>
      <c r="F24" s="5" t="n">
        <v>91175</v>
      </c>
      <c r="G24" s="5" t="n">
        <v>90774</v>
      </c>
      <c r="H24" s="5" t="n">
        <v>89987</v>
      </c>
      <c r="I24" s="5" t="n">
        <v>89434</v>
      </c>
      <c r="J24" s="5" t="n">
        <v>92017</v>
      </c>
      <c r="K24" s="5" t="n">
        <v>90340</v>
      </c>
      <c r="L24" s="5" t="n">
        <v>88477</v>
      </c>
    </row>
    <row r="25" spans="1:12">
      <c r="A25" s="4" t="s">
        <v>100</v>
      </c>
      <c r="B25" s="5" t="n">
        <v>92526</v>
      </c>
      <c r="C25" s="5" t="n">
        <v>92029</v>
      </c>
      <c r="D25" s="5" t="n">
        <v>91689</v>
      </c>
      <c r="E25" s="5" t="n">
        <v>91643</v>
      </c>
      <c r="F25" s="5" t="n">
        <v>91175</v>
      </c>
      <c r="G25" s="5" t="n">
        <v>90774</v>
      </c>
      <c r="H25" s="5" t="n">
        <v>93447</v>
      </c>
      <c r="I25" s="5" t="n">
        <v>89434</v>
      </c>
      <c r="J25" s="5" t="n">
        <v>92017</v>
      </c>
      <c r="K25" s="5" t="n">
        <v>90340</v>
      </c>
      <c r="L25" s="5" t="n">
        <v>88477</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35</v>
      </c>
      <c r="C1" s="2" t="s">
        <v>1</v>
      </c>
    </row>
    <row r="2" spans="1:5">
      <c r="C2" s="2" t="s">
        <v>2</v>
      </c>
      <c r="D2" s="2" t="s">
        <v>30</v>
      </c>
      <c r="E2" s="2" t="s">
        <v>80</v>
      </c>
    </row>
    <row r="3" spans="1:5">
      <c r="A3" s="3" t="s">
        <v>636</v>
      </c>
    </row>
    <row r="4" spans="1:5">
      <c r="A4" s="4" t="s">
        <v>637</v>
      </c>
      <c r="C4" s="6" t="n">
        <v>954</v>
      </c>
      <c r="D4" s="6" t="n">
        <v>586</v>
      </c>
      <c r="E4" s="6" t="n">
        <v>416</v>
      </c>
    </row>
    <row r="5" spans="1:5">
      <c r="A5" s="4" t="s">
        <v>638</v>
      </c>
      <c r="C5" s="5" t="n">
        <v>250</v>
      </c>
      <c r="D5" s="5" t="n">
        <v>941</v>
      </c>
      <c r="E5" s="5" t="n">
        <v>509</v>
      </c>
    </row>
    <row r="6" spans="1:5">
      <c r="A6" s="4" t="s">
        <v>639</v>
      </c>
      <c r="B6" s="4" t="s">
        <v>640</v>
      </c>
      <c r="C6" s="5" t="n">
        <v>-300</v>
      </c>
      <c r="D6" s="5" t="n">
        <v>-573</v>
      </c>
      <c r="E6" s="5" t="n">
        <v>-339</v>
      </c>
    </row>
    <row r="7" spans="1:5">
      <c r="A7" s="4" t="s">
        <v>641</v>
      </c>
      <c r="C7" s="6" t="n">
        <v>904</v>
      </c>
      <c r="D7" s="6" t="n">
        <v>954</v>
      </c>
      <c r="E7" s="6" t="n">
        <v>586</v>
      </c>
    </row>
    <row r="8" spans="1:5"/>
    <row r="9" spans="1:5">
      <c r="A9" s="4" t="s">
        <v>640</v>
      </c>
      <c r="B9" s="4" t="s">
        <v>642</v>
      </c>
    </row>
  </sheetData>
  <mergeCells count="4">
    <mergeCell ref="A1:B2"/>
    <mergeCell ref="C1:E1"/>
    <mergeCell ref="A8:D8"/>
    <mergeCell ref="B9:D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0</v>
      </c>
      <c r="D2" s="2" t="s">
        <v>80</v>
      </c>
    </row>
    <row r="3" spans="1:4">
      <c r="A3" s="3" t="s">
        <v>138</v>
      </c>
    </row>
    <row r="4" spans="1:4">
      <c r="A4" s="4" t="s">
        <v>97</v>
      </c>
      <c r="B4" s="6" t="n">
        <v>-104497</v>
      </c>
      <c r="C4" s="6" t="n">
        <v>-4751</v>
      </c>
      <c r="D4" s="6" t="n">
        <v>-5120</v>
      </c>
    </row>
    <row r="5" spans="1:4">
      <c r="A5" s="3" t="s">
        <v>139</v>
      </c>
    </row>
    <row r="6" spans="1:4">
      <c r="A6" s="4" t="s">
        <v>140</v>
      </c>
      <c r="B6" s="5" t="n">
        <v>8171</v>
      </c>
      <c r="C6" s="5" t="n">
        <v>6084</v>
      </c>
      <c r="D6" s="5" t="n">
        <v>4994</v>
      </c>
    </row>
    <row r="7" spans="1:4">
      <c r="A7" s="4" t="s">
        <v>141</v>
      </c>
      <c r="B7" s="5" t="n">
        <v>5033</v>
      </c>
      <c r="C7" s="5" t="n">
        <v>3762</v>
      </c>
      <c r="D7" s="5" t="n">
        <v>3557</v>
      </c>
    </row>
    <row r="8" spans="1:4">
      <c r="A8" s="4" t="s">
        <v>142</v>
      </c>
      <c r="B8" s="5" t="n">
        <v>9469</v>
      </c>
      <c r="C8" s="5" t="n">
        <v>15</v>
      </c>
      <c r="D8" s="5" t="n">
        <v>640</v>
      </c>
    </row>
    <row r="9" spans="1:4">
      <c r="A9" s="4" t="s">
        <v>143</v>
      </c>
      <c r="B9" s="5" t="n">
        <v>2513</v>
      </c>
      <c r="C9" s="5" t="n">
        <v>591</v>
      </c>
      <c r="D9" s="5" t="n">
        <v>456</v>
      </c>
    </row>
    <row r="10" spans="1:4">
      <c r="A10" s="4" t="s">
        <v>144</v>
      </c>
      <c r="B10" s="5" t="n">
        <v>29176</v>
      </c>
      <c r="C10" s="5" t="n">
        <v>21462</v>
      </c>
      <c r="D10" s="5" t="n">
        <v>16334</v>
      </c>
    </row>
    <row r="11" spans="1:4">
      <c r="A11" s="4" t="s">
        <v>145</v>
      </c>
      <c r="B11" s="5" t="n">
        <v>0</v>
      </c>
      <c r="C11" s="5" t="n">
        <v>-486</v>
      </c>
      <c r="D11" s="5" t="n">
        <v>-224</v>
      </c>
    </row>
    <row r="12" spans="1:4">
      <c r="A12" s="4" t="s">
        <v>146</v>
      </c>
      <c r="B12" s="5" t="n">
        <v>66273</v>
      </c>
      <c r="C12" s="5" t="n">
        <v>-411</v>
      </c>
      <c r="D12" s="5" t="n">
        <v>-1493</v>
      </c>
    </row>
    <row r="13" spans="1:4">
      <c r="A13" s="4" t="s">
        <v>147</v>
      </c>
      <c r="B13" s="5" t="n">
        <v>-1393</v>
      </c>
      <c r="C13" s="5" t="n">
        <v>0</v>
      </c>
      <c r="D13" s="5" t="n">
        <v>0</v>
      </c>
    </row>
    <row r="14" spans="1:4">
      <c r="A14" s="4" t="s">
        <v>148</v>
      </c>
      <c r="B14" s="5" t="n">
        <v>677</v>
      </c>
      <c r="C14" s="5" t="n">
        <v>1196</v>
      </c>
      <c r="D14" s="5" t="n">
        <v>1273</v>
      </c>
    </row>
    <row r="15" spans="1:4">
      <c r="A15" s="3" t="s">
        <v>149</v>
      </c>
    </row>
    <row r="16" spans="1:4">
      <c r="A16" s="4" t="s">
        <v>150</v>
      </c>
      <c r="B16" s="5" t="n">
        <v>-2402</v>
      </c>
      <c r="C16" s="5" t="n">
        <v>-4799</v>
      </c>
      <c r="D16" s="5" t="n">
        <v>-4539</v>
      </c>
    </row>
    <row r="17" spans="1:4">
      <c r="A17" s="4" t="s">
        <v>151</v>
      </c>
      <c r="B17" s="5" t="n">
        <v>-3149</v>
      </c>
      <c r="C17" s="5" t="n">
        <v>-2515</v>
      </c>
      <c r="D17" s="5" t="n">
        <v>-1520</v>
      </c>
    </row>
    <row r="18" spans="1:4">
      <c r="A18" s="4" t="s">
        <v>152</v>
      </c>
      <c r="B18" s="5" t="n">
        <v>11860</v>
      </c>
      <c r="C18" s="5" t="n">
        <v>8135</v>
      </c>
      <c r="D18" s="5" t="n">
        <v>9482</v>
      </c>
    </row>
    <row r="19" spans="1:4">
      <c r="A19" s="4" t="s">
        <v>48</v>
      </c>
      <c r="B19" s="5" t="n">
        <v>310</v>
      </c>
      <c r="C19" s="5" t="n">
        <v>195</v>
      </c>
      <c r="D19" s="5" t="n">
        <v>-273</v>
      </c>
    </row>
    <row r="20" spans="1:4">
      <c r="A20" s="4" t="s">
        <v>153</v>
      </c>
      <c r="B20" s="5" t="n">
        <v>22041</v>
      </c>
      <c r="C20" s="5" t="n">
        <v>28478</v>
      </c>
      <c r="D20" s="5" t="n">
        <v>23567</v>
      </c>
    </row>
    <row r="21" spans="1:4">
      <c r="A21" s="3" t="s">
        <v>154</v>
      </c>
    </row>
    <row r="22" spans="1:4">
      <c r="A22" s="4" t="s">
        <v>155</v>
      </c>
      <c r="B22" s="5" t="n">
        <v>-9178</v>
      </c>
      <c r="C22" s="5" t="n">
        <v>-8851</v>
      </c>
      <c r="D22" s="5" t="n">
        <v>-4894</v>
      </c>
    </row>
    <row r="23" spans="1:4">
      <c r="A23" s="4" t="s">
        <v>156</v>
      </c>
      <c r="B23" s="5" t="n">
        <v>-12486</v>
      </c>
      <c r="C23" s="5" t="n">
        <v>-5516</v>
      </c>
      <c r="D23" s="5" t="n">
        <v>-2095</v>
      </c>
    </row>
    <row r="24" spans="1:4">
      <c r="A24" s="4" t="s">
        <v>147</v>
      </c>
      <c r="B24" s="5" t="n">
        <v>1393</v>
      </c>
      <c r="C24" s="5" t="n">
        <v>0</v>
      </c>
      <c r="D24" s="5" t="n">
        <v>0</v>
      </c>
    </row>
    <row r="25" spans="1:4">
      <c r="A25" s="4" t="s">
        <v>157</v>
      </c>
      <c r="B25" s="5" t="n">
        <v>-115224</v>
      </c>
      <c r="C25" s="5" t="n">
        <v>-140026</v>
      </c>
      <c r="D25" s="5" t="n">
        <v>-126723</v>
      </c>
    </row>
    <row r="26" spans="1:4">
      <c r="A26" s="4" t="s">
        <v>158</v>
      </c>
      <c r="B26" s="5" t="n">
        <v>27841</v>
      </c>
      <c r="C26" s="5" t="n">
        <v>41288</v>
      </c>
      <c r="D26" s="5" t="n">
        <v>56302</v>
      </c>
    </row>
    <row r="27" spans="1:4">
      <c r="A27" s="4" t="s">
        <v>159</v>
      </c>
      <c r="B27" s="5" t="n">
        <v>100382</v>
      </c>
      <c r="C27" s="5" t="n">
        <v>93795</v>
      </c>
      <c r="D27" s="5" t="n">
        <v>64361</v>
      </c>
    </row>
    <row r="28" spans="1:4">
      <c r="A28" s="4" t="s">
        <v>160</v>
      </c>
      <c r="B28" s="5" t="n">
        <v>0</v>
      </c>
      <c r="C28" s="5" t="n">
        <v>-2884</v>
      </c>
      <c r="D28" s="5" t="n">
        <v>-23246</v>
      </c>
    </row>
    <row r="29" spans="1:4">
      <c r="A29" s="4" t="s">
        <v>161</v>
      </c>
      <c r="B29" s="5" t="n">
        <v>-7272</v>
      </c>
      <c r="C29" s="5" t="n">
        <v>-22194</v>
      </c>
      <c r="D29" s="5" t="n">
        <v>-36295</v>
      </c>
    </row>
    <row r="30" spans="1:4">
      <c r="A30" s="3" t="s">
        <v>162</v>
      </c>
    </row>
    <row r="31" spans="1:4">
      <c r="A31" s="4" t="s">
        <v>163</v>
      </c>
      <c r="B31" s="5" t="n">
        <v>-1079</v>
      </c>
      <c r="C31" s="5" t="n">
        <v>-674</v>
      </c>
      <c r="D31" s="5" t="n">
        <v>-446</v>
      </c>
    </row>
    <row r="32" spans="1:4">
      <c r="A32" s="4" t="s">
        <v>164</v>
      </c>
      <c r="B32" s="5" t="n">
        <v>-150</v>
      </c>
      <c r="C32" s="5" t="n">
        <v>-300</v>
      </c>
      <c r="D32" s="5" t="n">
        <v>-200</v>
      </c>
    </row>
    <row r="33" spans="1:4">
      <c r="A33" s="4" t="s">
        <v>165</v>
      </c>
      <c r="B33" s="5" t="n">
        <v>-22440</v>
      </c>
      <c r="C33" s="5" t="n">
        <v>-3003</v>
      </c>
      <c r="D33" s="5" t="n">
        <v>-11653</v>
      </c>
    </row>
    <row r="34" spans="1:4">
      <c r="A34" s="4" t="s">
        <v>145</v>
      </c>
      <c r="B34" s="5" t="n">
        <v>0</v>
      </c>
      <c r="C34" s="5" t="n">
        <v>486</v>
      </c>
      <c r="D34" s="5" t="n">
        <v>224</v>
      </c>
    </row>
    <row r="35" spans="1:4">
      <c r="A35" s="4" t="s">
        <v>166</v>
      </c>
      <c r="B35" s="5" t="n">
        <v>7229</v>
      </c>
      <c r="C35" s="5" t="n">
        <v>5087</v>
      </c>
      <c r="D35" s="5" t="n">
        <v>4827</v>
      </c>
    </row>
    <row r="36" spans="1:4">
      <c r="A36" s="4" t="s">
        <v>167</v>
      </c>
      <c r="B36" s="5" t="n">
        <v>-16440</v>
      </c>
      <c r="C36" s="5" t="n">
        <v>1596</v>
      </c>
      <c r="D36" s="5" t="n">
        <v>-7248</v>
      </c>
    </row>
    <row r="37" spans="1:4">
      <c r="A37" s="4" t="s">
        <v>168</v>
      </c>
      <c r="B37" s="5" t="n">
        <v>444</v>
      </c>
      <c r="C37" s="5" t="n">
        <v>-426</v>
      </c>
      <c r="D37" s="5" t="n">
        <v>442</v>
      </c>
    </row>
    <row r="38" spans="1:4">
      <c r="A38" s="4" t="s">
        <v>169</v>
      </c>
      <c r="B38" s="5" t="n">
        <v>-1227</v>
      </c>
      <c r="C38" s="5" t="n">
        <v>7454</v>
      </c>
      <c r="D38" s="5" t="n">
        <v>-19534</v>
      </c>
    </row>
    <row r="39" spans="1:4">
      <c r="A39" s="4" t="s">
        <v>170</v>
      </c>
      <c r="B39" s="5" t="n">
        <v>41030</v>
      </c>
      <c r="C39" s="5" t="n">
        <v>33576</v>
      </c>
      <c r="D39" s="5" t="n">
        <v>53110</v>
      </c>
    </row>
    <row r="40" spans="1:4">
      <c r="A40" s="4" t="s">
        <v>171</v>
      </c>
      <c r="B40" s="5" t="n">
        <v>39803</v>
      </c>
      <c r="C40" s="5" t="n">
        <v>41030</v>
      </c>
      <c r="D40" s="5" t="n">
        <v>33576</v>
      </c>
    </row>
    <row r="41" spans="1:4">
      <c r="A41" s="3" t="s">
        <v>172</v>
      </c>
    </row>
    <row r="42" spans="1:4">
      <c r="A42" s="4" t="s">
        <v>173</v>
      </c>
      <c r="B42" s="5" t="n">
        <v>0</v>
      </c>
      <c r="C42" s="5" t="n">
        <v>0</v>
      </c>
      <c r="D42" s="5" t="n">
        <v>1453</v>
      </c>
    </row>
    <row r="43" spans="1:4">
      <c r="A43" s="4" t="s">
        <v>174</v>
      </c>
      <c r="B43" s="5" t="n">
        <v>0</v>
      </c>
      <c r="C43" s="5" t="n">
        <v>0</v>
      </c>
      <c r="D43" s="5" t="n">
        <v>1332</v>
      </c>
    </row>
    <row r="44" spans="1:4">
      <c r="A44" s="4" t="s">
        <v>175</v>
      </c>
      <c r="B44" s="5" t="n">
        <v>765</v>
      </c>
      <c r="C44" s="5" t="n">
        <v>1152</v>
      </c>
      <c r="D44" s="5" t="n">
        <v>573</v>
      </c>
    </row>
    <row r="45" spans="1:4">
      <c r="A45" s="4" t="s">
        <v>176</v>
      </c>
      <c r="B45" s="5" t="n">
        <v>36</v>
      </c>
      <c r="C45" s="5" t="n">
        <v>16</v>
      </c>
      <c r="D45" s="5" t="n">
        <v>44</v>
      </c>
    </row>
    <row r="46" spans="1:4">
      <c r="A46" s="4" t="s">
        <v>177</v>
      </c>
      <c r="B46" s="6" t="n">
        <v>38</v>
      </c>
      <c r="C46" s="6" t="n">
        <v>460</v>
      </c>
      <c r="D46" s="6" t="n">
        <v>44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0T16:06:38Z</dcterms:created>
  <dcterms:modified xmlns:dcterms="http://purl.org/dc/terms/" xmlns:xsi="http://www.w3.org/2001/XMLSchema-instance" xsi:type="dcterms:W3CDTF">2018-05-30T16:06:38Z</dcterms:modified>
</cp:coreProperties>
</file>